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Organization and Description of" sheetId="7" r:id="rId7"/>
    <s:sheet name="Summary of Significant Accounti" sheetId="8" r:id="rId8"/>
    <s:sheet name="Balance Sheet Information" sheetId="9" r:id="rId9"/>
    <s:sheet name="Fair Value Measurement" sheetId="10" r:id="rId10"/>
    <s:sheet name="Benefit Plans" sheetId="11" r:id="rId11"/>
    <s:sheet name="Net Income (Loss) Per Share" sheetId="12" r:id="rId12"/>
    <s:sheet name="Income Taxes" sheetId="13" r:id="rId13"/>
    <s:sheet name="Summary of Significant Accoun14" sheetId="14" r:id="rId14"/>
    <s:sheet name="Balance Sheet Information (Tabl" sheetId="15" r:id="rId15"/>
    <s:sheet name="Benefit Plans (Tables)" sheetId="16" r:id="rId16"/>
    <s:sheet name="Net Income (Loss) Per Share (Ta" sheetId="17" r:id="rId17"/>
    <s:sheet name="Organization and Description 18" sheetId="18" r:id="rId18"/>
    <s:sheet name="Balance Sheet Information - Pro" sheetId="19" r:id="rId19"/>
    <s:sheet name="Balance Sheet Information - Int" sheetId="20" r:id="rId20"/>
    <s:sheet name="Benefit Plans - General Informa" sheetId="21" r:id="rId21"/>
    <s:sheet name="Benefit Plans - Incentive Plans" sheetId="22" r:id="rId22"/>
    <s:sheet name="Benefit Plans - Compensation Ex" sheetId="23" r:id="rId23"/>
    <s:sheet name="Benefit Plans - Valuation Assum" sheetId="24" r:id="rId24"/>
    <s:sheet name="Benefit Plans - ESPP Informatio" sheetId="25" r:id="rId25"/>
    <s:sheet name="Benefit Plans - Contributions (" sheetId="26" r:id="rId26"/>
    <s:sheet name="Net Income (Loss) Per Share (De" sheetId="27" r:id="rId27"/>
    <s:sheet name="Income Taxes (Details)" sheetId="28" r:id="rId28"/>
  </s:sheets>
  <s:definedNames/>
  <s:calcPr calcId="124519" calcMode="auto" fullCalcOnLoad="1"/>
</s:workbook>
</file>

<file path=xl/sharedStrings.xml><?xml version="1.0" encoding="utf-8"?>
<sst xmlns="http://schemas.openxmlformats.org/spreadsheetml/2006/main" uniqueCount="400">
  <si>
    <t>Document and Entity Information - shares</t>
  </si>
  <si>
    <t>9 Months Ended</t>
  </si>
  <si>
    <t>Mar. 31, 2016</t>
  </si>
  <si>
    <t>Apr. 29, 2016</t>
  </si>
  <si>
    <t>Document and Entity Information</t>
  </si>
  <si>
    <t>Entity Registrant Name</t>
  </si>
  <si>
    <t>Paylocity Holding Corp</t>
  </si>
  <si>
    <t>Entity Central Index Key</t>
  </si>
  <si>
    <t>Document Type</t>
  </si>
  <si>
    <t>10-Q</t>
  </si>
  <si>
    <t>Document Period End Date</t>
  </si>
  <si>
    <t>Mar. 31,
		2016</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Document Fiscal Period Focus</t>
  </si>
  <si>
    <t>Q3</t>
  </si>
  <si>
    <t>Unaudited Consolidated Balance Sheets - USD ($) $ in Thousands</t>
  </si>
  <si>
    <t>Jun. 30, 2015</t>
  </si>
  <si>
    <t>Current assets:</t>
  </si>
  <si>
    <t>Cash and cash equivalents</t>
  </si>
  <si>
    <t>Accounts receivable, net</t>
  </si>
  <si>
    <t>Prepaid expenses and other</t>
  </si>
  <si>
    <t>Deferred income tax assets, net</t>
  </si>
  <si>
    <t>Total current assets before funds held for clients</t>
  </si>
  <si>
    <t>Funds held for clients</t>
  </si>
  <si>
    <t>Total current assets</t>
  </si>
  <si>
    <t>Long-term prepaid expenses</t>
  </si>
  <si>
    <t>Capitalized internal-use software, net</t>
  </si>
  <si>
    <t>Property and equipment, net</t>
  </si>
  <si>
    <t>Intangible assets, net</t>
  </si>
  <si>
    <t>Goodwill</t>
  </si>
  <si>
    <t>Total assets</t>
  </si>
  <si>
    <t>Current liabilities:</t>
  </si>
  <si>
    <t>Accounts payable</t>
  </si>
  <si>
    <t>Consideration related to acquisitions</t>
  </si>
  <si>
    <t>Accrued expenses</t>
  </si>
  <si>
    <t>Total current liabilities before client fund obligations</t>
  </si>
  <si>
    <t>Client fund obligations</t>
  </si>
  <si>
    <t>Total current liabilities</t>
  </si>
  <si>
    <t>Deferred rent</t>
  </si>
  <si>
    <t>Deferred income tax liabilities, net</t>
  </si>
  <si>
    <t>Total liabilities</t>
  </si>
  <si>
    <t>Stockholders' equity:</t>
  </si>
  <si>
    <t>Preferred stock, $0.001 par value, 5,000 authorized, no shares issued and outstanding at June 30, 2015 and March 31, 2016</t>
  </si>
  <si>
    <t xml:space="preserve"> </t>
  </si>
  <si>
    <t>Common stock, $0.001 par value, 155,000 shares authorized at June 30, 2015 and March 31, 2016; 50,703 shares issued and outstanding at June 30, 2015 and 50,984 shares issued and outstanding at March 31, 2016</t>
  </si>
  <si>
    <t>Additional paid-in capital</t>
  </si>
  <si>
    <t>Accumulated deficit</t>
  </si>
  <si>
    <t>Total stockholders' equity</t>
  </si>
  <si>
    <t>Total liabilities and stockholders' equity</t>
  </si>
  <si>
    <t>Unaudited Consolidated Balance Sheets (Parenthetical) - $ / shares shares in Thousands</t>
  </si>
  <si>
    <t>Unaudit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solidated Statements of Operations - USD ($) shares in Thousands, $ in Thousands</t>
  </si>
  <si>
    <t>3 Months Ended</t>
  </si>
  <si>
    <t>Mar. 31, 2015</t>
  </si>
  <si>
    <t>Revenues:</t>
  </si>
  <si>
    <t>Recurring fees</t>
  </si>
  <si>
    <t>Interest income on funds held for clients</t>
  </si>
  <si>
    <t>Total recurring revenues</t>
  </si>
  <si>
    <t>Implementation services and other</t>
  </si>
  <si>
    <t>Total revenues</t>
  </si>
  <si>
    <t>Cost of revenues:</t>
  </si>
  <si>
    <t>Recurring revenues</t>
  </si>
  <si>
    <t>Total cost of revenues</t>
  </si>
  <si>
    <t>Gross profit</t>
  </si>
  <si>
    <t>Operating expenses:</t>
  </si>
  <si>
    <t>Sales and marketing</t>
  </si>
  <si>
    <t>Research and development</t>
  </si>
  <si>
    <t>General and administrative</t>
  </si>
  <si>
    <t>Total operating expenses</t>
  </si>
  <si>
    <t>Operating income (loss)</t>
  </si>
  <si>
    <t>Other income (expense)</t>
  </si>
  <si>
    <t>Income (loss) before income taxes</t>
  </si>
  <si>
    <t>Income tax benefit (expense)</t>
  </si>
  <si>
    <t>Net income (loss)</t>
  </si>
  <si>
    <t>Net income (loss) per share:</t>
  </si>
  <si>
    <t>Basic (in dollars per share)</t>
  </si>
  <si>
    <t>Diluted (in dollars per share)</t>
  </si>
  <si>
    <t>Weighted-average shares used in computing net income (loss) per share:</t>
  </si>
  <si>
    <t>Basic (in shares)</t>
  </si>
  <si>
    <t>Diluted (in shares)</t>
  </si>
  <si>
    <t>Unaudited Consolidated Statement of Changes in Stockholders' Equity - 9 months ended Mar. 31, 2016 - USD ($) shares in Thousands, $ in Thousands</t>
  </si>
  <si>
    <t>Common Stock</t>
  </si>
  <si>
    <t>Additional Paid-in Capital</t>
  </si>
  <si>
    <t>Accumulated Deficit</t>
  </si>
  <si>
    <t>Total</t>
  </si>
  <si>
    <t>Balance at Jun. 30, 2015</t>
  </si>
  <si>
    <t>Balance (in shares) at Jun. 30, 2015</t>
  </si>
  <si>
    <t>Increase (Decrease) in Stockholders' Equity</t>
  </si>
  <si>
    <t>Stock-based compensation expense</t>
  </si>
  <si>
    <t>Stock options exercised</t>
  </si>
  <si>
    <t>Stock options exercised (in shares)</t>
  </si>
  <si>
    <t>Issuance of common stock upon vesting of restricted stock units (in shares)</t>
  </si>
  <si>
    <t>Issuance of common stock under employee stock purchase plan</t>
  </si>
  <si>
    <t>Issuance of common stock under employee stock purchase plan (in shares)</t>
  </si>
  <si>
    <t>Net settlement for taxes and/or exercise price related to equity awards</t>
  </si>
  <si>
    <t>Net settlement for taxes and/or exercise price related to equity awards (in shares)</t>
  </si>
  <si>
    <t>Net income</t>
  </si>
  <si>
    <t>Balance at Mar. 31, 2016</t>
  </si>
  <si>
    <t>Balance (in shares) at Mar. 31, 2016</t>
  </si>
  <si>
    <t>Unaudited Consolidated Statements of Cash Flows - USD ($) $ in Thousands</t>
  </si>
  <si>
    <t>Cash flows from operating activities:</t>
  </si>
  <si>
    <t>Adjustments to reconcile net income (loss) to net cash provided by operating activities:</t>
  </si>
  <si>
    <t>Stock-based compensation</t>
  </si>
  <si>
    <t>Depreciation and amortization</t>
  </si>
  <si>
    <t>Deferred income tax expense</t>
  </si>
  <si>
    <t>Provision for doubtful accounts</t>
  </si>
  <si>
    <t>Loss on disposal of equipment</t>
  </si>
  <si>
    <t>Changes in operating assets and liabilities:</t>
  </si>
  <si>
    <t>Accounts receivable</t>
  </si>
  <si>
    <t>Prepaid expenses</t>
  </si>
  <si>
    <t>Trade accounts payable</t>
  </si>
  <si>
    <t>Net cash provided by (used in) operating activities</t>
  </si>
  <si>
    <t>Cash flows from investing activities:</t>
  </si>
  <si>
    <t>Capitalized internal-use software costs</t>
  </si>
  <si>
    <t>Purchases of property and equipment</t>
  </si>
  <si>
    <t>Payments for acquisitions</t>
  </si>
  <si>
    <t>Net change in funds held for clients</t>
  </si>
  <si>
    <t>Net cash provided by (used in) investing activities</t>
  </si>
  <si>
    <t>Cash flows from financing activities:</t>
  </si>
  <si>
    <t>Net change in client funds obligation</t>
  </si>
  <si>
    <t>Proceeds from follow-on offering, net of cash paid for issuance costs</t>
  </si>
  <si>
    <t>Payments on initial public offering costs</t>
  </si>
  <si>
    <t>Proceeds from exercise of stock options</t>
  </si>
  <si>
    <t>Proceeds from employee stock purchase plan</t>
  </si>
  <si>
    <t>Taxes paid related to net share settlement of equity awards</t>
  </si>
  <si>
    <t>Net cash provided by (used in) financing activities</t>
  </si>
  <si>
    <t>Net Change in Cash and Cash Equivalents</t>
  </si>
  <si>
    <t>Cash and Cash Equivalents-Beginning of Period</t>
  </si>
  <si>
    <t>Cash and Cash Equivalents-End of Period</t>
  </si>
  <si>
    <t>Supplemental Disclosure of Non-Cash Investing and Financing Activities</t>
  </si>
  <si>
    <t>Build-out allowance received from landlords</t>
  </si>
  <si>
    <t>Purchase of property and equipment and internal-use software, accrued but not paid</t>
  </si>
  <si>
    <t>Supplemental disclosure of cash flow information</t>
  </si>
  <si>
    <t>Cash paid for income taxes, net of refunds</t>
  </si>
  <si>
    <t>Organization and Description of Business</t>
  </si>
  <si>
    <t>(1) Organization and Description of Business
Paylocity Holding Corporation (the “Company”), through its wholly owned subsidiary, Paylocity Corporation, is a cloud-based provider of payroll and human capital management software solutions for medium-sized organizations. Services are provided in a Software-as-a-Service (“SaaS”) delivery model utilizing the Company’s cloud-based platform. Payroll services include collection, remittance and reporting of payroll liabilities to the appropriate federal, state and local authorities.
Secondary Offering
In September 2015, the Company completed a secondary offering in which its existing shareholders sold 3,740 shares of common stock at a public offering price of $29.75 per share. The Company did not receive any proceeds from the sale of common stock by the existing shareholders.
In October 2015, the underwriters for the Company’s secondary offering exercised their option to purchase 561 additional shares from certain shareholders of the Company as described in the final prospectus filed with the Securities and Exchange Commission (“SEC”) on September 25, 2015. The Company did not receive any proceeds from the sale of common stock by the existing shareholders.</t>
  </si>
  <si>
    <t>Summary of Significant Accounting Policies</t>
  </si>
  <si>
    <t>(2) Summary of Significant Accounting Policies
(a)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y.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doubtful accounts, internal-use software, valuation and useful lives of long-lived assets, definite-lived intangibles, goodwill, stock-based compensation, valuation of net deferred income tax assets and the best estimate of selling price for revenue recognition purpos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b) Interim Unaudited Consolidated Financial Information
The accompanying unaudited consolidated financial statements and notes have been prepared in accordance with GAAP and applicable rules and regulations of the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 and nine months ended March 31, 2016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15 included in the Company’s Annual Report on Form 10-K filed with the SEC on August 14, 2015.
(c) Income Taxes
Differences in the normal relationship between the income tax benefit (expense) and pre-tax income (loss) materially result from the existence of a valuation allowance recorded against the preponderance of the net deferred tax assets.
(d) Stock-Based Compensation
The Company recognizes all employee stock-based compensation as a cost in the financial statements. Equity-classified awards, including those under the 2014 Employee Stock Purchase Plan (“ESPP”), are measured at the grant date fair value of the award and expense is recognized, net of assumed forfeitures, on a straight-line basis over the requisite service period for each separately vesting portion of the award. The Company estimates grant date fair value using the Black-Scholes option-pricing model and periodically updates the assumed forfeiture rates for actual experience over the option vesting term or the term of the ESPP purchase period.
(e) Recently Issued Accounting Standards
In May 2014, the Financial Accounting Standards Board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the FASB issued ASU 2016-08, Revenue from Contracts with Customers (Topic 606): Principal versus Agent Considerations (Reporting Revenue Gross versus Net) (“ASU 2016-08”) to amend certain guidance in ASU 2014-09. These amendments are intended to improve the operability and understandability of the implementation guidance on principal versus agent considerations. Topic 606 allows for either a retrospective or cumulative effect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The Company is currently assessing the potential effects of these changes to its consolidated financial statements and is evaluating the adoption method and timing.
In November 2015, the FASB issued ASU 2015-17, Balance Sheet Classification of Deferred Taxes (Topic 740) (“ASU 2015-17”) . ASU 2015-17 requires all deferred income tax assets and liabilities to be classified as non-current in a classified balance sheet. This ASU would first apply prospectively or retrospectively for fiscal years beginning after December 15, 2016. Earlier adoption is permitted as of the beginning of an interim or annual reporting period. The Company is currently assessing the potential effects of these changes to its consolidated financial statements and is evaluating the adoption method and timing.
In February 2016, the FASB issued ASU 2016-02, Leases (Topic 842) (“ASU 2016-02”) which amends various aspects of existing guidance for leases. ASU 2016-02 requires an entity to recognize assets and liabilities arising from a lease with terms greater than twelve months, along with additional qualitative and quantitative disclosures. ASU 2016-02 also requires the use of the modified retrospective method, which will require adjustment to all comparative periods presented. ASU 2016-02 is effective for fiscal years beginning after December 15, 2018, with early adoption permitted. The Company is currently assessing the potential effects of these changes to its consolidated financial statements and is evaluating the timing of adoption.
In March 2016, the FASB issued ASU 2016-09, Compensation — Stock Compensation (Topic 718) (“ASU 2016-09”) which modifies accounting for excess tax benefits and tax deficiencies, forfeitures, and employer tax withholding requirements. ASU 2016-09 also clarifies certain classifications on the statement of cash flows. ASU 2016-09 is effective for fiscal years beginning after December 15, 2016, with early adoption permitted. The Company is currently assessing the potential effects of these changes to its consolidated financial statements and is evaluating the timing of adoption.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t>
  </si>
  <si>
    <t>Balance Sheet Information</t>
  </si>
  <si>
    <t>(3) Balance Sheet Information
The following tables provide details of selected consolidated balance sheet items:
Activity in the allowance for doubtful accounts was as follows:
Balance at June 30, 2015
$
Charged to expense
Write-offs
)
Balance at March 31, 2016
$
Capitalized internal-use software and accumulated amortization were as follows:
June 30,
March 31,
2015
2016
Capitalized internal-use software
$
$
Accumulated amortization
)
)
Capitalized internal-use software, net
$
$
Amortization of capitalized internal-use software costs is included in Cost of Revenues-Recurring Revenues and amounted to $643 and $1,504 for the three months ended March 31, 2015 and 2016, respectively and $1,921 and $3,869 for the nine months ended March 31, 2015 and 2016, respectively.
Property and equipment consist of the following:
June 30,
March 31,
2015
2016
Office equipment
$
$
Computer equipment
Furniture and fixtures
Software
Leasehold improvements
Time clocks rented by clients
Accumulated depreciation
)
)
Property and equipment, net
$
$
Depreciation expense amounted to $1,252 and $1,835 for the three months ended March 31, 2015 and 2016, respectively and $3,754 and $4,864 for the nine months ended March 31, 2015 and 2016, respectively.
Intangible assets consist of the following:
June 30, 2015
March 31, 2016
Weighted Average Useful Life
Client relationships
$
$
9 years
Non-solicitation agreements
2-3 years
Total
Accumulated amortization
)
)
Intangible assets, net
$
$
Amortization expense for acquired intangible assets was $190 and $381 for the three months ended March 31, 2015 and 2016, respectively and $570 and $1,142 for the nine months ended March 31, 2015 and 2016, respectively. Future amortization expense for acquired intangible assets is as follows, as of March 31, 2016:
Remainder of fiscal 2016
$
Fiscal 2017
Fiscal 2018
Fiscal 2019
Fiscal 2020
Thereafter
Total
$
The components of accrued expenses were as follows:
June 30,
March 31,
2015
2016
Accrued payroll and personnel costs
$
$
Current portion of deferred rent
Other
Total accrued expenses
$
$</t>
  </si>
  <si>
    <t>Fair Value Measurement</t>
  </si>
  <si>
    <t>(4) Fair Value Measurement
The Company applies the fair value measurement and disclosure provisions of ASC 820, Fair Value Measurements and Disclosures, and ASU 2011-04, Fair Value Measurement (Topic 820): Amendments to Achieve Common Fair Value Measurement and Disclosure Requirements in U.S. GAAP and IFRS .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Quoted prices in active markets for identical assets and liabilities.
 Level 2—Quoted prices in active markets for similar assets and liabilities, or other inputs that are observable for the asset or liability, either directly or indirectly, for substantially the full term of the financial instrument.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Substantially all of the Company’s assets that are measured at fair value on a recurring basis are measured using Level 1 inputs. The Company considers the recorded value of its financial assets and liabilities, which consist primarily of cash and cash equivalents, accounts receivable, and accounts payable, to approximate the fair value of the respective assets and liabilities at June 30, 2015 and March 31, 2016 based upon the short-term nature of the assets and liabilities.</t>
  </si>
  <si>
    <t>Benefit Plans</t>
  </si>
  <si>
    <t>(5) Benefit Plans
(a) Equity Incentive Plan
The Company maintains a 2008 Equity Incentive Plan (the “2008 Plan”) and a 2014 Equity Incentive Plan (the “2014 Plan”) pursuant to which the Company has reserved shares of its common stock for issuance to its employees, directors and non-employee third parties. The 2014 Plan serves as the successor to the 2008 Plan and permits the granting of options to purchase common stock and other equity incentives at the discretion of the compensation committee of the Company’s board of directors. No new awards have been or will be issued under the 2008 Plan since the effective date of the 2014 Plan. Outstanding awards under the 2008 Plan continue to be subject to the terms and conditions of the 2008 Plan. The number of shares of common stock reserved for issuance under the 2014 Plan will increase automatically each calendar year, continuing through and including January 1, 2024. The number of shares added each year will be equal to the lesser of (a) four and five tenths percent (4.5%) of the number of shares of common stock of the Company issued and outstanding on the immediately preceding December 31, or (b) an amount determined by the Company’s board of directors. The Company’s board of directors determined that, effective January 1, 2016, it would increase the number of common shares in reserve for issuance under the 2014 Plan by 2,293 shares.
As of March 31, 2016, the Company had 10,810 shares allocated to the plans, of which 4,676 shares were subject to outstanding options or awards. Generally, the Company issues previously unissued shares for the exercise of stock options or vesting of awards; however, shares previously subject to 2014 Plan grants or awards that are forfeited or net settled at exercise or release may be reissued to satisfy future issuances. The following table summarizes changes in the number of shares available for grant under our equity incentive plans during the nine months ended March 31, 2016:
Number of Shares
Available for grant at July 1, 2015
January 1, 2016 Evergreen provision
RSUs granted
)
Options granted
)
Shares withheld in settlement of taxes and exercise price
Forfeitures
Shares removed
)
Available for grant at March 31, 2016
Shares removed represents forfeitures of shares and shares withheld in settlement of taxes and payment of exercise price related to grants made under the 2008 Plan. As noted above, no new awards will be issued under the 2008 Plan.
Stock-based compensation expense related to stock options, restricted stock units (“RSUs”), and the Employee Stock Purchase Plan (as described below) is included in the following line items in the accompanying unaudited consolidated statements of operations:
Three months ended March 31,
Nine months ended March 31,
2015
2016
2015
2016
Cost of revenue — recurring
$
$
$
$
Cost of revenue — non-recurring
Sales and marketing
Research and development
General and administrative
Total stock-based compensation expense
$
$
$
$
In addition, the Company capitalized $180 and $281 of stock-based compensation expense in its internal-use software in the three months ended March 31, 2015 and 2016, respectively and $490 and $823 in the nine months ended March 31, 2015 and 2016, respectively.
Under the 2008 and 2014 Plans, the exercise price of each option cannot be less than the fair value of a share of common stock on the grant date. The options typically vest ratably over a three or four year period and expire 10 years from the grant date. Stock-based compensation expense for the fair value of the options at their grant date is recognized ratably over the vesting schedule for each separately vesting portion of the award.
The Company values stock options using the Black-Scholes option-pricing model, which requires the input of subjective assumptions, including the risk-free rate, expected life, expected stock price volatility and dividend yield. The risk-free interest rate assumption is based upon observed interest rates for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As the Company has a limited history of trading as a public company, the Company utilizes the simplified method due to the lack of sufficient historical exercise data to provide a reasonable basis upon which to otherwise estimate the expected life of the stock options. Therefore, the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
The following table summarizes the assumptions used for estimating the fair value of stock options granted for the nine months ended March 31:
Period ended March 31,
2015
2016
Valuation assumptions:
Expected dividend yield
%
%
Expected volatility
%
%
Expected term (years)
Risk-free interest rate
%
%
The table below presents stock option activity during the nine months ended March 31, 2016:
Outstanding Options
Number of shares
Weighted average exercise price
Weighted average remaining contractual term
Aggregate intrinsic value
Balance at July 1, 2015
$
$
Options granted
Options forfeited
)
Options exercised
)
Balance at March 31, 2016
$
$
Options exercisable at March 31, 2016
$
$
Options vested and expected to vest at March 31, 2016
$
$
There were no options granted during either of the three months ended March 31, 2015 and 2016. The weighted average grant date fair value of options granted during the nine months ended March 31, 2015 and 2016 was $11.15 and $12.92, respectively. The total intrinsic value of options exercised was $5,054 and $908 during the three-month periods ended March 31, 2015 and 2016, respectively and $7,117 and $8,496 during the nine-month periods ended March 31, 2015 and 2016, respectively. At March 31, 2016, there was $3,589 of total unrecognized compensation cost, net of estimated forfeitures, related to unvested stock option granted under the Plan. That cost is expected to be recognized over a weighted average period of 1.58 years.
The Company may also grant RSUs under the 2014 Plan with terms determined at the discretion of the Compensation Committee of the Company’s Board of Directors. RSUs generally vest over three or four years following the grant date. Certain RSU awards have time-based vesting conditions while other RSU awards are based on attainment of certain performance benchmarks. The following table represents restricted stock unit activity during the nine months ended March 31, 2016:
Units
Weighted average grant date fair value
RSU balance at July 1, 2015
$
RSUs granted
RSUs vested
)
RSUs cancelled/forfeited
)
RSU balance at March 31, 2016
$
RSUs expected to vest at March 31, 2016
$
At March 31, 2016, there was $17,416 of total unrecognized compensation cost, net of estimated forfeitures, related to unvested restricted stock awards granted under the Plan. That cost is expected to be recognized over a weighted average period of 2.19 years.
(b) Employee Stock Purchase Plan
The Company’s 2014 Employee Stock Purchase Plan (“ESPP”) was adopted by the Company’s board of directors and approved by the stockholders on February 6, 2014 and was effective upon completion of the Company’s initial public offering.
Under the Company’s ESPP, the Company can grant stock purchase rights to all eligible employees during specific offering periods not to exceed twenty-seven months. Each offering period will begin on the trading day closest to May 16 and November 16 of each year. Shares are purchased through employees’ payroll deductions, up to a maximum of 10% of employees’ compensation for each purchase period, at a purchase price equal to 85% of the lesser of the fair market value of the Company’s common stock at the first trading day of the applicable offering period or the purchase date. Participants may purchase up to $25 worth of common stock or 2 shares of common stock in any one year. The ESPP is considered compensatory and results in compensation expense.
As of March 31, 2016, a total of 1,003 shares of common stock were reserved for future issuances under the ESPP. The number of shares of common stock reserved for issuance under the ESPP will increase automatically each calendar year, continuing through and including January 1, 2024. The number of shares added each year will be equal to the lesser of (a) 400, (b) seventy-five one hundredths percent (0.75%) of the number of shares of common stock of the Company issued and outstanding on the immediately preceding December 31, or (c) an amount determined by the Company’s board of directors. For fiscal year 2016, the Company’s board of directors determined that it would not increase the number of common shares reserved for issuance under the ESPP.
The Company issued 50 shares upon the completion of its six-month offering period ending November 15, 2015. The Company recorded compensation expense attributable to the ESPP of $176 and $283 for the three months ended March 31, 2015 and 2016, respectively and $460 and $791 for the nine months ended March 31, 2015 and 2016, respectively, which is included in the summary of stock-based compensation expense above. The grant date fair value of the ESPP offering periods during the nine months ended March 31 was estimated using the following weighted average assumptions:
Period ended March 31,
2015
2016
Valuation assumptions:
Expected dividend yield
Expected volatility
35.5 — 41.7%
44.1 - 48.4%
Expected term (years)
0.3 — 0.5
Risk-free interest rate
0.04 — 0.06%
0.11 - 0.31%
(c) 401(k) Plan
The Company maintains a 401(k) plan with a safe harbor matching provision that covers all eligible employees. Up to December 31, 2015, the Company matched 50% of the employees’ contributions up to 6% of their gross pay. Effective January 1, 2016, the Company increased its match to 50% of employees’ contributions up to 8% of their gross pay. Contributions were $474 and $821 for the three-month periods ended March 31, 2015 and 2016, respectively and were $1,183 and $1,937 for the nine-month periods ended March 31, 2015 and 2016, respectively.</t>
  </si>
  <si>
    <t>Net Income (Loss) Per Share</t>
  </si>
  <si>
    <t>(6) Net Income (Loss) Per Share
Basic net income (loss) per common share is computed using the weighted-average number of common shares outstanding during the period. Diluted net income (loss) per share is computed using the weighted-average number of common shares outstanding during the period and, if dilutive, potential common shares outstanding during the period. The Company’s potential common shares consist of the incremental common shares issuable upon the exercise of stock options, the release of restricted stock units, and the shares purchasable via the employee stock purchase plan as of the balance sheet date and are reflected in diluted earnings per share by application of the treasury stock method. The following table presents the calculation of basic and diluted net income (loss) per share:
Three months ended March 31,
Nine months ended March 31,
2015
2016
2015
2016
Numerator:
Net income (loss)
$
$
$
)
$
Denominator:
Weighted-average shares used in computing net income (loss) per share:
Basic
Weighted-average effect of potentially dilutive shares:
Employee stock options, restricted stock units and employee stock purchase plan shares
—
Diluted
Net income (loss) per share:
Basic
$
$
$
)
$
Diluted
$
$
$
)
$
The following table summarizes the outstanding employee stock options, restricted stock units, and shares purchasable via the employee stock purchase plan as of the balance sheet date that were excluded from the diluted per share calculation for the periods presented because to include them would have been anti-dilutive:
Three months ended March 31,
Nine months ended March 31,
2015
2016
2015
2016
Employee stock options
Restricted stock units
Employee stock purchase plan shares
—
—
—
Total</t>
  </si>
  <si>
    <t>Income Taxes</t>
  </si>
  <si>
    <t>(7) Income Taxes
The Company’s quarterly provision for income taxes is based on an estimated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The Company recorded income tax benefit (expense) of $(4) and $43 for the three-month periods ended March 31, 2015 and 2016, respectively and $(66) and $(143) for the nine-month periods ended March 31, 2015 and 2016, respectively. The Company’s effective tax rate for the three and nine months ended March 31, 2015 and 2016 differs from statutory rates primarily due to the existence of a valuation allowance recorded against the preponderance of the net deferred tax assets.
The Company reviews the likelihood that it will realize the benefit of its deferred tax assets and, therefore, the need for a valuation allowance on a quarterly basis. It established a valuation allowance on all of its net deferred tax assets except for deferred tax liabilities associated with indefinite-lived intangible assets during fiscal 2014, given that the Company determined that it was more likely than not that the Company would not recognize the benefits of its net operating loss carryforwards prior to their expiration. The Company has continued to carry the valuation allowance during fiscal 2015 and for the nine months ending March 31, 2016. As of March 31, 2016, the Company had no unrecognized tax benefits.</t>
  </si>
  <si>
    <t>Summary of Significant Accounting Policies (Policies)</t>
  </si>
  <si>
    <t>Consolidation and Use of Estimates</t>
  </si>
  <si>
    <t>(a)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y.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doubtful accounts, internal-use software, valuation and useful lives of long-lived assets, definite-lived intangibles, goodwill, stock-based compensation, valuation of net deferred income tax assets and the best estimate of selling price for revenue recognition purpos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t>
  </si>
  <si>
    <t>Interim Unaudited Consolidated Financial Information</t>
  </si>
  <si>
    <t>(b) Interim Unaudited Consolidated Financial Information
The accompanying unaudited consolidated financial statements and notes have been prepared in accordance with GAAP and applicable rules and regulations of the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 and nine months ended March 31, 2016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15 included in the Company’s Annual Report on Form 10-K filed with the SEC on August 14, 2015.</t>
  </si>
  <si>
    <t>(c) Income Taxes
Differences in the normal relationship between the income tax benefit (expense) and pre-tax income (loss) materially result from the existence of a valuation allowance recorded against the preponderance of the net deferred tax assets.</t>
  </si>
  <si>
    <t>Stock-Based Compensation</t>
  </si>
  <si>
    <t>(d) Stock-Based Compensation
The Company recognizes all employee stock-based compensation as a cost in the financial statements. Equity-classified awards, including those under the 2014 Employee Stock Purchase Plan (“ESPP”), are measured at the grant date fair value of the award and expense is recognized, net of assumed forfeitures, on a straight-line basis over the requisite service period for each separately vesting portion of the award. The Company estimates grant date fair value using the Black-Scholes option-pricing model and periodically updates the assumed forfeiture rates for actual experience over the option vesting term or the term of the ESPP purchase period.</t>
  </si>
  <si>
    <t>Recently Issued Accounting Standards</t>
  </si>
  <si>
    <t>(e) Recently Issued Accounting Standards
In May 2014, the Financial Accounting Standards Board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the FASB issued ASU 2016-08, Revenue from Contracts with Customers (Topic 606): Principal versus Agent Considerations (Reporting Revenue Gross versus Net) (“ASU 2016-08”) to amend certain guidance in ASU 2014-09. These amendments are intended to improve the operability and understandability of the implementation guidance on principal versus agent considerations. Topic 606 allows for either a retrospective or cumulative effect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The Company is currently assessing the potential effects of these changes to its consolidated financial statements and is evaluating the adoption method and timing.
In November 2015, the FASB issued ASU 2015-17, Balance Sheet Classification of Deferred Taxes (Topic 740) (“ASU 2015-17”) . ASU 2015-17 requires all deferred income tax assets and liabilities to be classified as non-current in a classified balance sheet. This ASU would first apply prospectively or retrospectively for fiscal years beginning after December 15, 2016. Earlier adoption is permitted as of the beginning of an interim or annual reporting period. The Company is currently assessing the potential effects of these changes to its consolidated financial statements and is evaluating the adoption method and timing.
In February 2016, the FASB issued ASU 2016-02, Leases (Topic 842) (“ASU 2016-02”) which amends various aspects of existing guidance for leases. ASU 2016-02 requires an entity to recognize assets and liabilities arising from a lease with terms greater than twelve months, along with additional qualitative and quantitative disclosures. ASU 2016-02 also requires the use of the modified retrospective method, which will require adjustment to all comparative periods presented. ASU 2016-02 is effective for fiscal years beginning after December 15, 2018, with early adoption permitted. The Company is currently assessing the potential effects of these changes to its consolidated financial statements and is evaluating the timing of adoption.
In March 2016, the FASB issued ASU 2016-09, Compensation — Stock Compensation (Topic 718) (“ASU 2016-09”) which modifies accounting for excess tax benefits and tax deficiencies, forfeitures, and employer tax withholding requirements. ASU 2016-09 also clarifies certain classifications on the statement of cash flows. ASU 2016-09 is effective for fiscal years beginning after December 15, 2016, with early adoption permitted. The Company is currently assessing the potential effects of these changes to its consolidated financial statements and is evaluating the timing of adoption.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t>
  </si>
  <si>
    <t>Balance Sheet Information (Tables)</t>
  </si>
  <si>
    <t>Schedule of activity in allowance for doubtful accounts</t>
  </si>
  <si>
    <t>Balance at June 30, 2015
$
Charged to expense
Write-offs
)
Balance at March 31, 2016
$</t>
  </si>
  <si>
    <t>Schedule of capitalized internal-use software and accumulated amortization</t>
  </si>
  <si>
    <t>June 30,
March 31,
2015
2016
Capitalized internal-use software
$
$
Accumulated amortization
)
)
Capitalized internal-use software, net
$
$</t>
  </si>
  <si>
    <t>Schedule of property and equipment</t>
  </si>
  <si>
    <t>June 30,
March 31,
2015
2016
Office equipment
$
$
Computer equipment
Furniture and fixtures
Software
Leasehold improvements
Time clocks rented by clients
Accumulated depreciation
)
)
Property and equipment, net
$
$</t>
  </si>
  <si>
    <t>Schedule of intangible assets</t>
  </si>
  <si>
    <t>June 30, 2015
March 31, 2016
Weighted Average Useful Life
Client relationships
$
$
9 years
Non-solicitation agreements
2-3 years
Total
Accumulated amortization
)
)
Intangible assets, net
$
$</t>
  </si>
  <si>
    <t>Schedule of future amortization expense for acquired intangible assets</t>
  </si>
  <si>
    <t>Future amortization expense for acquired intangible assets is as follows, as of March 31, 2016:
Remainder of fiscal 2016
$
Fiscal 2017
Fiscal 2018
Fiscal 2019
Fiscal 2020
Thereafter
Total
$</t>
  </si>
  <si>
    <t>Schedule of components of accrued expenses</t>
  </si>
  <si>
    <t>June 30,
March 31,
2015
2016
Accrued payroll and personnel costs
$
$
Current portion of deferred rent
Other
Total accrued expenses
$
$</t>
  </si>
  <si>
    <t>Benefit Plans (Tables)</t>
  </si>
  <si>
    <t>Summary of shares available for grant under our equity incentive plans</t>
  </si>
  <si>
    <t>Number of Shares
Available for grant at July 1, 2015
January 1, 2016 Evergreen provision
RSUs granted
)
Options granted
)
Shares withheld in settlement of taxes and exercise price
Forfeitures
Shares removed
)
Available for grant at March 31, 2016</t>
  </si>
  <si>
    <t>Schedule of stock-based compensation expense related to stock options, Restricted Stock Units and the Employee Stock Purchase Plan</t>
  </si>
  <si>
    <t>Three months ended March 31,
Nine months ended March 31,
2015
2016
2015
2016
Cost of revenue — recurring
$
$
$
$
Cost of revenue — non-recurring
Sales and marketing
Research and development
General and administrative
Total stock-based compensation expense
$
$
$
$</t>
  </si>
  <si>
    <t>Summary of the assumptions used for estimating the fair value of stock options granted</t>
  </si>
  <si>
    <t>Period ended March 31,
2015
2016
Valuation assumptions:
Expected dividend yield
%
%
Expected volatility
%
%
Expected term (years)
Risk-free interest rate
%
%</t>
  </si>
  <si>
    <t>Schedule of stock option activity</t>
  </si>
  <si>
    <t>Outstanding Options
Number of shares
Weighted average exercise price
Weighted average remaining contractual term
Aggregate intrinsic value
Balance at July 1, 2015
$
$
Options granted
Options forfeited
)
Options exercised
)
Balance at March 31, 2016
$
$
Options exercisable at March 31, 2016
$
$
Options vested and expected to vest at March 31, 2016
$
$</t>
  </si>
  <si>
    <t>Schedule of Restricted stock unit activity</t>
  </si>
  <si>
    <t>Units
Weighted average grant date fair value
RSU balance at July 1, 2015
$
RSUs granted
RSUs vested
)
RSUs cancelled/forfeited
)
RSU balance at March 31, 2016
$
RSUs expected to vest at March 31, 2016
$</t>
  </si>
  <si>
    <t>Summary of weighted average assumptions used for estimating grant date fair value of ESPP</t>
  </si>
  <si>
    <t>Period ended March 31,
2015
2016
Valuation assumptions:
Expected dividend yield
Expected volatility
35.5 — 41.7%
44.1 - 48.4%
Expected term (years)
0.3 — 0.5
Risk-free interest rate
0.04 — 0.06%
0.11 - 0.31%</t>
  </si>
  <si>
    <t>Net Income (Loss) Per Share (Tables)</t>
  </si>
  <si>
    <t>Schedule of calculation of basic and diluted net income (loss) per share</t>
  </si>
  <si>
    <t>Three months ended March 31,
Nine months ended March 31,
2015
2016
2015
2016
Numerator:
Net income (loss)
$
$
$
)
$
Denominator:
Weighted-average shares used in computing net income (loss) per share:
Basic
Weighted-average effect of potentially dilutive shares:
Employee stock options, restricted stock units and employee stock purchase plan shares
—
Diluted
Net income (loss) per share:
Basic
$
$
$
)
$
Diluted
$
$
$
)
$</t>
  </si>
  <si>
    <t>Summary of outstanding employee stock options, restricted stock units and employee stock purchase plan shares excluded from the diluted per share calculation because to include them would have been anti-dilutive</t>
  </si>
  <si>
    <t>Three months ended March 31,
Nine months ended March 31,
2015
2016
2015
2016
Employee stock options
Restricted stock units
Employee stock purchase plan shares
—
—
—
Total</t>
  </si>
  <si>
    <t>Organization and Description of Business (Detail) - Secondary Offering - USD ($) $ / shares in Units, shares in Thousands, $ in Thousands</t>
  </si>
  <si>
    <t>1 Months Ended</t>
  </si>
  <si>
    <t>Oct. 31, 2015</t>
  </si>
  <si>
    <t>Sep. 30, 2015</t>
  </si>
  <si>
    <t>Secondary offering</t>
  </si>
  <si>
    <t>Public offering price (in dollar per share)</t>
  </si>
  <si>
    <t>Secondary offering over-allotment options exercised by underwriters (in shares)</t>
  </si>
  <si>
    <t>Proceeds received from public offering</t>
  </si>
  <si>
    <t>Existing shareholders</t>
  </si>
  <si>
    <t>Number of shares of common stock sold</t>
  </si>
  <si>
    <t>Balance Sheet Information - Property, Plant and Equipment (Details) - USD ($) $ in Thousands</t>
  </si>
  <si>
    <t>Activity in allowance for doubtful accounts</t>
  </si>
  <si>
    <t>Balance at beginning of period</t>
  </si>
  <si>
    <t>Charged to expense</t>
  </si>
  <si>
    <t>Write-offs</t>
  </si>
  <si>
    <t>Balance at end of period</t>
  </si>
  <si>
    <t>Capitalized internal-use software and accumulated amortization</t>
  </si>
  <si>
    <t>Capitalized internal-use software</t>
  </si>
  <si>
    <t>Accumulated amortization</t>
  </si>
  <si>
    <t>Amortization of capitalized internal-use software costs</t>
  </si>
  <si>
    <t>Property and equipment</t>
  </si>
  <si>
    <t>Property and equipment, gross</t>
  </si>
  <si>
    <t>Accumulated depreciation</t>
  </si>
  <si>
    <t>Depreciation expense</t>
  </si>
  <si>
    <t>Office equipment</t>
  </si>
  <si>
    <t>Computer equipment</t>
  </si>
  <si>
    <t>Furniture and fixtures</t>
  </si>
  <si>
    <t>Software</t>
  </si>
  <si>
    <t>Leasehold improvements</t>
  </si>
  <si>
    <t>Time clocks rented by clients</t>
  </si>
  <si>
    <t>Balance Sheet Information - Intangible Assets and Accrued Expenses (Details) - USD ($) $ in Thousands</t>
  </si>
  <si>
    <t>Intangible Assets</t>
  </si>
  <si>
    <t>Intangible assets</t>
  </si>
  <si>
    <t>Amortization expense for acquired intangible assets</t>
  </si>
  <si>
    <t>Future amortization expense for acquired intangible assets</t>
  </si>
  <si>
    <t>Remainder of fiscal 2016</t>
  </si>
  <si>
    <t>Thereafter</t>
  </si>
  <si>
    <t>Components of accrued expenses</t>
  </si>
  <si>
    <t>Accrued payroll and personnel costs</t>
  </si>
  <si>
    <t>Current portion of deferred rent</t>
  </si>
  <si>
    <t>Other</t>
  </si>
  <si>
    <t>Total accrued expenses</t>
  </si>
  <si>
    <t>Client relationships</t>
  </si>
  <si>
    <t>Useful life</t>
  </si>
  <si>
    <t>9 years</t>
  </si>
  <si>
    <t>Non-solicitation agreements</t>
  </si>
  <si>
    <t>Minimum | Non-solicitation agreements</t>
  </si>
  <si>
    <t>2 years</t>
  </si>
  <si>
    <t>Maximum | Non-solicitation agreements</t>
  </si>
  <si>
    <t>3 years</t>
  </si>
  <si>
    <t>Benefit Plans - General Information (Details) - shares shares in Thousands</t>
  </si>
  <si>
    <t>Jan. 01, 2016</t>
  </si>
  <si>
    <t>Stock options</t>
  </si>
  <si>
    <t>Equity Incentive Plans</t>
  </si>
  <si>
    <t>Expiration period</t>
  </si>
  <si>
    <t>10 years</t>
  </si>
  <si>
    <t>Stock options | Minimum</t>
  </si>
  <si>
    <t>Vesting period</t>
  </si>
  <si>
    <t>Stock options | Maximum</t>
  </si>
  <si>
    <t>4 years</t>
  </si>
  <si>
    <t>2008 Plan</t>
  </si>
  <si>
    <t>Awards issued (in shares)</t>
  </si>
  <si>
    <t>2014 Plan</t>
  </si>
  <si>
    <t>Potential additional shares available for grant (as a percent)</t>
  </si>
  <si>
    <t>4.50%</t>
  </si>
  <si>
    <t>Additional shares available for grant through the Evergreen provision</t>
  </si>
  <si>
    <t>Number of shares of common stock reserved for issuance</t>
  </si>
  <si>
    <t>Outstanding options or awards</t>
  </si>
  <si>
    <t>Benefit Plans - Incentive Plans Activity (Details) - Equity Incentive Plans - shares shares in Thousands</t>
  </si>
  <si>
    <t>Shares Available for Grant</t>
  </si>
  <si>
    <t>Balance at the beginning of the period (in shares)</t>
  </si>
  <si>
    <t>January 1, 2016 Evergreen Provision (in shares)</t>
  </si>
  <si>
    <t>RSUs granted (in shares)</t>
  </si>
  <si>
    <t>Options granted (in shares)</t>
  </si>
  <si>
    <t>Shares withheld in settlement of taxes and exercise price (in shares)</t>
  </si>
  <si>
    <t>Forfeitures (in shares)</t>
  </si>
  <si>
    <t>Shares removed (in shares)</t>
  </si>
  <si>
    <t>Balance at the end of the period (in shares)</t>
  </si>
  <si>
    <t>Benefit Plans - Compensation Expense (Details) - USD ($) $ in Thousands</t>
  </si>
  <si>
    <t>Total stock-based compensation expense</t>
  </si>
  <si>
    <t>Stock-based compensation expense capitalized</t>
  </si>
  <si>
    <t>Cost of revenue - recurring</t>
  </si>
  <si>
    <t>Cost of revenue - non-recurring</t>
  </si>
  <si>
    <t>Benefit Plans - Valuation Assumptions and RSU/Stock Option Activity (Details) - USD ($) $ / shares in Units, shares in Thousands, $ in Thousands</t>
  </si>
  <si>
    <t>12 Months Ended</t>
  </si>
  <si>
    <t>Valuation assumptions:</t>
  </si>
  <si>
    <t>Expected dividend yield (as a percent)</t>
  </si>
  <si>
    <t>0.00%</t>
  </si>
  <si>
    <t>Expected volatility (as a percent)</t>
  </si>
  <si>
    <t>34.00%</t>
  </si>
  <si>
    <t>43.90%</t>
  </si>
  <si>
    <t>Expected term (years)</t>
  </si>
  <si>
    <t>6 years 3 months</t>
  </si>
  <si>
    <t>Risk-free interest rate (as a percent)</t>
  </si>
  <si>
    <t>1.83%</t>
  </si>
  <si>
    <t>1.91%</t>
  </si>
  <si>
    <t>Number of shares</t>
  </si>
  <si>
    <t>Options forfeited (in shares)</t>
  </si>
  <si>
    <t>Options exercised (in shares)</t>
  </si>
  <si>
    <t>Options exercisable at the end of the period (in shares)</t>
  </si>
  <si>
    <t>Options vested and expected to vest at the end of the period (in shares)</t>
  </si>
  <si>
    <t>Weighted average exercise price</t>
  </si>
  <si>
    <t>Balance at the beginning of the period (in dollars per share)</t>
  </si>
  <si>
    <t>Options granted (in dollars per share)</t>
  </si>
  <si>
    <t>Options forfeited (in dollars per share)</t>
  </si>
  <si>
    <t>Options exercised (in dollars per share)</t>
  </si>
  <si>
    <t>Balance at the end of the period (in dollars per share)</t>
  </si>
  <si>
    <t>Options exercisable at the end of the period (in dollars per share)</t>
  </si>
  <si>
    <t>Options vested and expected to vest at the end of the period (in dollars per share)</t>
  </si>
  <si>
    <t>Weighted average remaining contractual term</t>
  </si>
  <si>
    <t>Balance at the beginning of the period</t>
  </si>
  <si>
    <t>7 years</t>
  </si>
  <si>
    <t>7 years 7 months 17 days</t>
  </si>
  <si>
    <t>Balance at the end of the period</t>
  </si>
  <si>
    <t>Options exercisable at the end of the period</t>
  </si>
  <si>
    <t>6 years 6 months 4 days</t>
  </si>
  <si>
    <t>Options vested and expected to vest at the end of the period</t>
  </si>
  <si>
    <t>6 years 11 months 19 days</t>
  </si>
  <si>
    <t>Aggregate intrinsic value</t>
  </si>
  <si>
    <t>Weighted average grant date fair value of options granted (in dollars per share)</t>
  </si>
  <si>
    <t>Total intrinsic value of options exercised</t>
  </si>
  <si>
    <t>Unrecognized Compensation Costs Not yet Recognized</t>
  </si>
  <si>
    <t>Total unrecognized compensation cost, net of estimated forfeitures</t>
  </si>
  <si>
    <t>Weighted average period to recognize unrecognized compensation cost</t>
  </si>
  <si>
    <t>1 year 6 months 29 days</t>
  </si>
  <si>
    <t>Vesting Period</t>
  </si>
  <si>
    <t>Restricted Stock Units</t>
  </si>
  <si>
    <t>2 years 2 months 9 days</t>
  </si>
  <si>
    <t>Units</t>
  </si>
  <si>
    <t>RSU Balance at the beginning of the period (in shares)</t>
  </si>
  <si>
    <t>RSUs vested (in shares)</t>
  </si>
  <si>
    <t>RSUs cancelled/forfeited (in shares)</t>
  </si>
  <si>
    <t>RSU Balance at the end of the period (in shares)</t>
  </si>
  <si>
    <t>RSUs expected to vest at the end of the period (in shares)</t>
  </si>
  <si>
    <t>Weighted average grant date fair value</t>
  </si>
  <si>
    <t>RSU Balance at the beginning of the period (in dollars per share)</t>
  </si>
  <si>
    <t>RSUs granted (in dollars per share)</t>
  </si>
  <si>
    <t>RSUs vested (in dollars per share)</t>
  </si>
  <si>
    <t>RSUs cancelled/forfeited (in dollars per share)</t>
  </si>
  <si>
    <t>RSU Balance at the end of the period (in dollars per share)</t>
  </si>
  <si>
    <t>RSUs expected to vest at the end of the period (in dollars per share)</t>
  </si>
  <si>
    <t>Restricted Stock Units | Minimum</t>
  </si>
  <si>
    <t>Restricted Stock Units | Maximum</t>
  </si>
  <si>
    <t>Benefit Plans - ESPP Information (Details) - USD ($) $ in Thousands</t>
  </si>
  <si>
    <t>Feb. 06, 2014</t>
  </si>
  <si>
    <t>Compensation expense (in dollars)</t>
  </si>
  <si>
    <t>Employee stock purchase plan shares</t>
  </si>
  <si>
    <t>Percentage of employee compensation, maximum</t>
  </si>
  <si>
    <t>10.00%</t>
  </si>
  <si>
    <t>Percentage of fair market value as a purchase price</t>
  </si>
  <si>
    <t>85.00%</t>
  </si>
  <si>
    <t>Value of purchase per employee, maximum (in dollars)</t>
  </si>
  <si>
    <t>Number of shares per employee, maximum</t>
  </si>
  <si>
    <t>Number of periods during which shares can be purchased</t>
  </si>
  <si>
    <t>1 year</t>
  </si>
  <si>
    <t>Actual increase in number of shares reserved for issuance</t>
  </si>
  <si>
    <t>Potential number of additional shares reserved for issuance each year</t>
  </si>
  <si>
    <t>Potential percentage of additional number of shares reserved for issuance each year</t>
  </si>
  <si>
    <t>0.75%</t>
  </si>
  <si>
    <t>Number of shares issued</t>
  </si>
  <si>
    <t>Expected dividend yield</t>
  </si>
  <si>
    <t>6 months</t>
  </si>
  <si>
    <t>Employee stock purchase plan shares | Minimum</t>
  </si>
  <si>
    <t>Expected volatility</t>
  </si>
  <si>
    <t>44.10%</t>
  </si>
  <si>
    <t>35.50%</t>
  </si>
  <si>
    <t>3 months 18 days</t>
  </si>
  <si>
    <t>Risk-free interest rate</t>
  </si>
  <si>
    <t>0.11%</t>
  </si>
  <si>
    <t>0.04%</t>
  </si>
  <si>
    <t>Employee stock purchase plan shares | Maximum</t>
  </si>
  <si>
    <t>Offering period</t>
  </si>
  <si>
    <t>27 months</t>
  </si>
  <si>
    <t>48.40%</t>
  </si>
  <si>
    <t>41.70%</t>
  </si>
  <si>
    <t>0.31%</t>
  </si>
  <si>
    <t>0.06%</t>
  </si>
  <si>
    <t>Benefit Plans - Contributions (Details) - USD ($) $ in Thousands</t>
  </si>
  <si>
    <t>Dec. 31, 2015</t>
  </si>
  <si>
    <t>401(k) Plan Matching contributions by the Company as percentage of employees' contributions</t>
  </si>
  <si>
    <t>50.00%</t>
  </si>
  <si>
    <t>401(k) Plan Maximum contributions as percentage of employees' gross pay</t>
  </si>
  <si>
    <t>8.00%</t>
  </si>
  <si>
    <t>6.00%</t>
  </si>
  <si>
    <t>401(k) Plan contributions</t>
  </si>
  <si>
    <t>Net Income (Loss) Per Share (Details) - USD ($) $ / shares in Units, shares in Thousands, $ in Thousands</t>
  </si>
  <si>
    <t>Numerator:</t>
  </si>
  <si>
    <t>Weighted-average effect of potentially dilutive shares:</t>
  </si>
  <si>
    <t>Employee stock options, restricted stock units and employee stock purchase plan shares</t>
  </si>
  <si>
    <t>Anti-dilutive securities excluded from diluted per share calculation</t>
  </si>
  <si>
    <t>Total (in shares)</t>
  </si>
  <si>
    <t>Employee stock options</t>
  </si>
  <si>
    <t>Income Taxes (Details) - USD ($) $ in Thousands</t>
  </si>
  <si>
    <t>Unrecognized tax benefi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16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51010873</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65</v>
      </c>
      <c r="B1" s="2" t="s">
        <v>1</v>
      </c>
    </row>
    <row r="2" spans="1:2">
      <c r="B2" s="2" t="s">
        <v>2</v>
      </c>
    </row>
    <row r="3" spans="1:2">
      <c r="A3" s="3" t="s">
        <v>153</v>
      </c>
    </row>
    <row r="4" spans="1:2">
      <c r="A4" s="4" t="s">
        <v>166</v>
      </c>
      <c r="B4" s="4" t="s">
        <v>167</v>
      </c>
    </row>
    <row r="5" spans="1:2">
      <c r="A5" s="4" t="s">
        <v>168</v>
      </c>
      <c r="B5" s="4" t="s">
        <v>169</v>
      </c>
    </row>
    <row r="6" spans="1:2">
      <c r="A6" s="4" t="s">
        <v>163</v>
      </c>
      <c r="B6" s="4" t="s">
        <v>170</v>
      </c>
    </row>
    <row r="7" spans="1:2">
      <c r="A7" s="4" t="s">
        <v>171</v>
      </c>
      <c r="B7" s="4" t="s">
        <v>172</v>
      </c>
    </row>
    <row r="8" spans="1:2">
      <c r="A8" s="4" t="s">
        <v>173</v>
      </c>
      <c r="B8"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r="A1" s="1" t="s">
        <v>175</v>
      </c>
      <c r="B1" s="2" t="s">
        <v>1</v>
      </c>
    </row>
    <row r="2" spans="1:2">
      <c r="B2" s="2" t="s">
        <v>2</v>
      </c>
    </row>
    <row r="3" spans="1:2">
      <c r="A3" s="3" t="s">
        <v>15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6</v>
      </c>
      <c r="B1" s="2" t="s">
        <v>207</v>
      </c>
    </row>
    <row r="2" spans="1:3">
      <c r="B2" s="2" t="s">
        <v>208</v>
      </c>
      <c r="C2" s="2" t="s">
        <v>209</v>
      </c>
    </row>
    <row r="3" spans="1:3">
      <c r="A3" s="3" t="s">
        <v>210</v>
      </c>
    </row>
    <row r="4" spans="1:3">
      <c r="A4" s="4" t="s">
        <v>211</v>
      </c>
      <c r="C4" s="9" t="n">
        <v>29.75</v>
      </c>
    </row>
    <row r="5" spans="1:3">
      <c r="A5" s="4" t="s">
        <v>212</v>
      </c>
      <c r="B5" s="6" t="n">
        <v>561</v>
      </c>
    </row>
    <row r="6" spans="1:3">
      <c r="A6" s="4" t="s">
        <v>213</v>
      </c>
      <c r="B6" s="7" t="n">
        <v>0</v>
      </c>
    </row>
    <row r="7" spans="1:3">
      <c r="A7" s="4" t="s">
        <v>214</v>
      </c>
    </row>
    <row r="8" spans="1:3">
      <c r="A8" s="3" t="s">
        <v>210</v>
      </c>
    </row>
    <row r="9" spans="1:3">
      <c r="A9" s="4" t="s">
        <v>215</v>
      </c>
      <c r="C9" s="6" t="n">
        <v>3740</v>
      </c>
    </row>
    <row r="10" spans="1:3">
      <c r="A10" s="4" t="s">
        <v>213</v>
      </c>
      <c r="C10" s="7"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16</v>
      </c>
      <c r="B1" s="2" t="s">
        <v>69</v>
      </c>
      <c r="D1" s="2" t="s">
        <v>1</v>
      </c>
    </row>
    <row r="2" spans="1:6">
      <c r="B2" s="2" t="s">
        <v>2</v>
      </c>
      <c r="C2" s="2" t="s">
        <v>70</v>
      </c>
      <c r="D2" s="2" t="s">
        <v>2</v>
      </c>
      <c r="E2" s="2" t="s">
        <v>70</v>
      </c>
      <c r="F2" s="2" t="s">
        <v>25</v>
      </c>
    </row>
    <row r="3" spans="1:6">
      <c r="A3" s="3" t="s">
        <v>217</v>
      </c>
    </row>
    <row r="4" spans="1:6">
      <c r="A4" s="4" t="s">
        <v>218</v>
      </c>
      <c r="D4" s="7" t="n">
        <v>149</v>
      </c>
    </row>
    <row r="5" spans="1:6">
      <c r="A5" s="4" t="s">
        <v>219</v>
      </c>
      <c r="D5" s="6" t="n">
        <v>90</v>
      </c>
      <c r="E5" s="7" t="n">
        <v>89</v>
      </c>
    </row>
    <row r="6" spans="1:6">
      <c r="A6" s="4" t="s">
        <v>220</v>
      </c>
      <c r="D6" s="6" t="n">
        <v>-46</v>
      </c>
    </row>
    <row r="7" spans="1:6">
      <c r="A7" s="4" t="s">
        <v>221</v>
      </c>
      <c r="B7" s="7" t="n">
        <v>193</v>
      </c>
      <c r="D7" s="6" t="n">
        <v>193</v>
      </c>
    </row>
    <row r="8" spans="1:6">
      <c r="A8" s="3" t="s">
        <v>222</v>
      </c>
    </row>
    <row r="9" spans="1:6">
      <c r="A9" s="4" t="s">
        <v>223</v>
      </c>
      <c r="B9" s="6" t="n">
        <v>31426</v>
      </c>
      <c r="D9" s="6" t="n">
        <v>31426</v>
      </c>
      <c r="F9" s="7" t="n">
        <v>24733</v>
      </c>
    </row>
    <row r="10" spans="1:6">
      <c r="A10" s="4" t="s">
        <v>224</v>
      </c>
      <c r="B10" s="6" t="n">
        <v>-21245</v>
      </c>
      <c r="D10" s="6" t="n">
        <v>-21245</v>
      </c>
      <c r="F10" s="6" t="n">
        <v>-17376</v>
      </c>
    </row>
    <row r="11" spans="1:6">
      <c r="A11" s="4" t="s">
        <v>35</v>
      </c>
      <c r="B11" s="6" t="n">
        <v>10181</v>
      </c>
      <c r="D11" s="6" t="n">
        <v>10181</v>
      </c>
      <c r="F11" s="6" t="n">
        <v>7357</v>
      </c>
    </row>
    <row r="12" spans="1:6">
      <c r="A12" s="4" t="s">
        <v>225</v>
      </c>
      <c r="B12" s="6" t="n">
        <v>1504</v>
      </c>
      <c r="C12" s="7" t="n">
        <v>643</v>
      </c>
      <c r="D12" s="6" t="n">
        <v>3869</v>
      </c>
      <c r="E12" s="6" t="n">
        <v>1921</v>
      </c>
    </row>
    <row r="13" spans="1:6">
      <c r="A13" s="3" t="s">
        <v>226</v>
      </c>
    </row>
    <row r="14" spans="1:6">
      <c r="A14" s="4" t="s">
        <v>227</v>
      </c>
      <c r="B14" s="6" t="n">
        <v>42406</v>
      </c>
      <c r="D14" s="6" t="n">
        <v>42406</v>
      </c>
      <c r="F14" s="6" t="n">
        <v>31155</v>
      </c>
    </row>
    <row r="15" spans="1:6">
      <c r="A15" s="4" t="s">
        <v>228</v>
      </c>
      <c r="B15" s="6" t="n">
        <v>-17472</v>
      </c>
      <c r="D15" s="6" t="n">
        <v>-17472</v>
      </c>
      <c r="F15" s="6" t="n">
        <v>-15094</v>
      </c>
    </row>
    <row r="16" spans="1:6">
      <c r="A16" s="4" t="s">
        <v>36</v>
      </c>
      <c r="B16" s="6" t="n">
        <v>24934</v>
      </c>
      <c r="D16" s="6" t="n">
        <v>24934</v>
      </c>
      <c r="F16" s="6" t="n">
        <v>16061</v>
      </c>
    </row>
    <row r="17" spans="1:6">
      <c r="A17" s="4" t="s">
        <v>229</v>
      </c>
      <c r="B17" s="6" t="n">
        <v>1835</v>
      </c>
      <c r="C17" s="7" t="n">
        <v>1252</v>
      </c>
      <c r="D17" s="6" t="n">
        <v>4864</v>
      </c>
      <c r="E17" s="7" t="n">
        <v>3754</v>
      </c>
    </row>
    <row r="18" spans="1:6">
      <c r="A18" s="4" t="s">
        <v>230</v>
      </c>
    </row>
    <row r="19" spans="1:6">
      <c r="A19" s="3" t="s">
        <v>226</v>
      </c>
    </row>
    <row r="20" spans="1:6">
      <c r="A20" s="4" t="s">
        <v>227</v>
      </c>
      <c r="B20" s="6" t="n">
        <v>2475</v>
      </c>
      <c r="D20" s="6" t="n">
        <v>2475</v>
      </c>
      <c r="F20" s="6" t="n">
        <v>1875</v>
      </c>
    </row>
    <row r="21" spans="1:6">
      <c r="A21" s="4" t="s">
        <v>231</v>
      </c>
    </row>
    <row r="22" spans="1:6">
      <c r="A22" s="3" t="s">
        <v>226</v>
      </c>
    </row>
    <row r="23" spans="1:6">
      <c r="A23" s="4" t="s">
        <v>227</v>
      </c>
      <c r="B23" s="6" t="n">
        <v>16486</v>
      </c>
      <c r="D23" s="6" t="n">
        <v>16486</v>
      </c>
      <c r="F23" s="6" t="n">
        <v>11783</v>
      </c>
    </row>
    <row r="24" spans="1:6">
      <c r="A24" s="4" t="s">
        <v>232</v>
      </c>
    </row>
    <row r="25" spans="1:6">
      <c r="A25" s="3" t="s">
        <v>226</v>
      </c>
    </row>
    <row r="26" spans="1:6">
      <c r="A26" s="4" t="s">
        <v>227</v>
      </c>
      <c r="B26" s="6" t="n">
        <v>3954</v>
      </c>
      <c r="D26" s="6" t="n">
        <v>3954</v>
      </c>
      <c r="F26" s="6" t="n">
        <v>2423</v>
      </c>
    </row>
    <row r="27" spans="1:6">
      <c r="A27" s="4" t="s">
        <v>233</v>
      </c>
    </row>
    <row r="28" spans="1:6">
      <c r="A28" s="3" t="s">
        <v>226</v>
      </c>
    </row>
    <row r="29" spans="1:6">
      <c r="A29" s="4" t="s">
        <v>227</v>
      </c>
      <c r="B29" s="6" t="n">
        <v>5112</v>
      </c>
      <c r="D29" s="6" t="n">
        <v>5112</v>
      </c>
      <c r="F29" s="6" t="n">
        <v>5218</v>
      </c>
    </row>
    <row r="30" spans="1:6">
      <c r="A30" s="4" t="s">
        <v>234</v>
      </c>
    </row>
    <row r="31" spans="1:6">
      <c r="A31" s="3" t="s">
        <v>226</v>
      </c>
    </row>
    <row r="32" spans="1:6">
      <c r="A32" s="4" t="s">
        <v>227</v>
      </c>
      <c r="B32" s="6" t="n">
        <v>10465</v>
      </c>
      <c r="D32" s="6" t="n">
        <v>10465</v>
      </c>
      <c r="F32" s="6" t="n">
        <v>6639</v>
      </c>
    </row>
    <row r="33" spans="1:6">
      <c r="A33" s="4" t="s">
        <v>235</v>
      </c>
    </row>
    <row r="34" spans="1:6">
      <c r="A34" s="3" t="s">
        <v>226</v>
      </c>
    </row>
    <row r="35" spans="1:6">
      <c r="A35" s="4" t="s">
        <v>227</v>
      </c>
      <c r="B35" s="7" t="n">
        <v>3914</v>
      </c>
      <c r="D35" s="7" t="n">
        <v>3914</v>
      </c>
      <c r="F35" s="7" t="n">
        <v>321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707</v>
      </c>
      <c r="C3" s="7" t="n">
        <v>81258</v>
      </c>
    </row>
    <row r="4" spans="1:3">
      <c r="A4" s="4" t="s">
        <v>28</v>
      </c>
      <c r="B4" s="6" t="n">
        <v>1725</v>
      </c>
      <c r="C4" s="6" t="n">
        <v>1115</v>
      </c>
    </row>
    <row r="5" spans="1:3">
      <c r="A5" s="4" t="s">
        <v>29</v>
      </c>
      <c r="B5" s="6" t="n">
        <v>7059</v>
      </c>
      <c r="C5" s="6" t="n">
        <v>4416</v>
      </c>
    </row>
    <row r="6" spans="1:3">
      <c r="A6" s="4" t="s">
        <v>30</v>
      </c>
      <c r="B6" s="6" t="n">
        <v>387</v>
      </c>
      <c r="C6" s="6" t="n">
        <v>775</v>
      </c>
    </row>
    <row r="7" spans="1:3">
      <c r="A7" s="4" t="s">
        <v>31</v>
      </c>
      <c r="B7" s="6" t="n">
        <v>98878</v>
      </c>
      <c r="C7" s="6" t="n">
        <v>87564</v>
      </c>
    </row>
    <row r="8" spans="1:3">
      <c r="A8" s="4" t="s">
        <v>32</v>
      </c>
      <c r="B8" s="6" t="n">
        <v>1422976</v>
      </c>
      <c r="C8" s="6" t="n">
        <v>591219</v>
      </c>
    </row>
    <row r="9" spans="1:3">
      <c r="A9" s="4" t="s">
        <v>33</v>
      </c>
      <c r="B9" s="6" t="n">
        <v>1521854</v>
      </c>
      <c r="C9" s="6" t="n">
        <v>678783</v>
      </c>
    </row>
    <row r="10" spans="1:3">
      <c r="A10" s="4" t="s">
        <v>34</v>
      </c>
      <c r="B10" s="6" t="n">
        <v>856</v>
      </c>
      <c r="C10" s="6" t="n">
        <v>403</v>
      </c>
    </row>
    <row r="11" spans="1:3">
      <c r="A11" s="4" t="s">
        <v>35</v>
      </c>
      <c r="B11" s="6" t="n">
        <v>10181</v>
      </c>
      <c r="C11" s="6" t="n">
        <v>7357</v>
      </c>
    </row>
    <row r="12" spans="1:3">
      <c r="A12" s="4" t="s">
        <v>36</v>
      </c>
      <c r="B12" s="6" t="n">
        <v>24934</v>
      </c>
      <c r="C12" s="6" t="n">
        <v>16061</v>
      </c>
    </row>
    <row r="13" spans="1:3">
      <c r="A13" s="4" t="s">
        <v>37</v>
      </c>
      <c r="B13" s="6" t="n">
        <v>10799</v>
      </c>
      <c r="C13" s="6" t="n">
        <v>11941</v>
      </c>
    </row>
    <row r="14" spans="1:3">
      <c r="A14" s="4" t="s">
        <v>38</v>
      </c>
      <c r="B14" s="6" t="n">
        <v>6003</v>
      </c>
      <c r="C14" s="6" t="n">
        <v>6003</v>
      </c>
    </row>
    <row r="15" spans="1:3">
      <c r="A15" s="4" t="s">
        <v>39</v>
      </c>
      <c r="B15" s="6" t="n">
        <v>1574627</v>
      </c>
      <c r="C15" s="6" t="n">
        <v>720548</v>
      </c>
    </row>
    <row r="16" spans="1:3">
      <c r="A16" s="3" t="s">
        <v>40</v>
      </c>
    </row>
    <row r="17" spans="1:3">
      <c r="A17" s="4" t="s">
        <v>41</v>
      </c>
      <c r="B17" s="6" t="n">
        <v>851</v>
      </c>
      <c r="C17" s="6" t="n">
        <v>1327</v>
      </c>
    </row>
    <row r="18" spans="1:3">
      <c r="A18" s="4" t="s">
        <v>42</v>
      </c>
      <c r="C18" s="6" t="n">
        <v>511</v>
      </c>
    </row>
    <row r="19" spans="1:3">
      <c r="A19" s="4" t="s">
        <v>43</v>
      </c>
      <c r="B19" s="6" t="n">
        <v>24964</v>
      </c>
      <c r="C19" s="6" t="n">
        <v>16430</v>
      </c>
    </row>
    <row r="20" spans="1:3">
      <c r="A20" s="4" t="s">
        <v>44</v>
      </c>
      <c r="B20" s="6" t="n">
        <v>25815</v>
      </c>
      <c r="C20" s="6" t="n">
        <v>18268</v>
      </c>
    </row>
    <row r="21" spans="1:3">
      <c r="A21" s="4" t="s">
        <v>45</v>
      </c>
      <c r="B21" s="6" t="n">
        <v>1422976</v>
      </c>
      <c r="C21" s="6" t="n">
        <v>591219</v>
      </c>
    </row>
    <row r="22" spans="1:3">
      <c r="A22" s="4" t="s">
        <v>46</v>
      </c>
      <c r="B22" s="6" t="n">
        <v>1448791</v>
      </c>
      <c r="C22" s="6" t="n">
        <v>609487</v>
      </c>
    </row>
    <row r="23" spans="1:3">
      <c r="A23" s="4" t="s">
        <v>47</v>
      </c>
      <c r="B23" s="6" t="n">
        <v>4643</v>
      </c>
      <c r="C23" s="6" t="n">
        <v>2607</v>
      </c>
    </row>
    <row r="24" spans="1:3">
      <c r="A24" s="4" t="s">
        <v>48</v>
      </c>
      <c r="B24" s="6" t="n">
        <v>599</v>
      </c>
      <c r="C24" s="6" t="n">
        <v>874</v>
      </c>
    </row>
    <row r="25" spans="1:3">
      <c r="A25" s="4" t="s">
        <v>49</v>
      </c>
      <c r="B25" s="7" t="n">
        <v>1454033</v>
      </c>
      <c r="C25" s="7" t="n">
        <v>612968</v>
      </c>
    </row>
    <row r="26" spans="1:3">
      <c r="A26" s="3" t="s">
        <v>50</v>
      </c>
    </row>
    <row r="27" spans="1:3">
      <c r="A27" s="4" t="s">
        <v>51</v>
      </c>
      <c r="B27" s="4" t="s">
        <v>52</v>
      </c>
      <c r="C27" s="4" t="s">
        <v>52</v>
      </c>
    </row>
    <row r="28" spans="1:3">
      <c r="A28" s="4" t="s">
        <v>53</v>
      </c>
      <c r="B28" s="7" t="n">
        <v>51</v>
      </c>
      <c r="C28" s="7" t="n">
        <v>51</v>
      </c>
    </row>
    <row r="29" spans="1:3">
      <c r="A29" s="4" t="s">
        <v>54</v>
      </c>
      <c r="B29" s="6" t="n">
        <v>167125</v>
      </c>
      <c r="C29" s="6" t="n">
        <v>155672</v>
      </c>
    </row>
    <row r="30" spans="1:3">
      <c r="A30" s="4" t="s">
        <v>55</v>
      </c>
      <c r="B30" s="6" t="n">
        <v>-46582</v>
      </c>
      <c r="C30" s="6" t="n">
        <v>-48143</v>
      </c>
    </row>
    <row r="31" spans="1:3">
      <c r="A31" s="4" t="s">
        <v>56</v>
      </c>
      <c r="B31" s="6" t="n">
        <v>120594</v>
      </c>
      <c r="C31" s="6" t="n">
        <v>107580</v>
      </c>
    </row>
    <row r="32" spans="1:3">
      <c r="A32" s="4" t="s">
        <v>57</v>
      </c>
      <c r="B32" s="7" t="n">
        <v>1574627</v>
      </c>
      <c r="C32" s="7" t="n">
        <v>7205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36</v>
      </c>
      <c r="B1" s="2" t="s">
        <v>69</v>
      </c>
      <c r="D1" s="2" t="s">
        <v>1</v>
      </c>
    </row>
    <row r="2" spans="1:6">
      <c r="B2" s="2" t="s">
        <v>2</v>
      </c>
      <c r="C2" s="2" t="s">
        <v>70</v>
      </c>
      <c r="D2" s="2" t="s">
        <v>2</v>
      </c>
      <c r="E2" s="2" t="s">
        <v>70</v>
      </c>
      <c r="F2" s="2" t="s">
        <v>25</v>
      </c>
    </row>
    <row r="3" spans="1:6">
      <c r="A3" s="3" t="s">
        <v>237</v>
      </c>
    </row>
    <row r="4" spans="1:6">
      <c r="A4" s="4" t="s">
        <v>238</v>
      </c>
      <c r="B4" s="7" t="n">
        <v>12940</v>
      </c>
      <c r="D4" s="7" t="n">
        <v>12940</v>
      </c>
      <c r="F4" s="7" t="n">
        <v>12940</v>
      </c>
    </row>
    <row r="5" spans="1:6">
      <c r="A5" s="4" t="s">
        <v>224</v>
      </c>
      <c r="B5" s="6" t="n">
        <v>-2141</v>
      </c>
      <c r="D5" s="6" t="n">
        <v>-2141</v>
      </c>
      <c r="F5" s="6" t="n">
        <v>-999</v>
      </c>
    </row>
    <row r="6" spans="1:6">
      <c r="A6" s="4" t="s">
        <v>37</v>
      </c>
      <c r="B6" s="6" t="n">
        <v>10799</v>
      </c>
      <c r="D6" s="6" t="n">
        <v>10799</v>
      </c>
      <c r="F6" s="6" t="n">
        <v>11941</v>
      </c>
    </row>
    <row r="7" spans="1:6">
      <c r="A7" s="4" t="s">
        <v>239</v>
      </c>
      <c r="B7" s="6" t="n">
        <v>381</v>
      </c>
      <c r="C7" s="7" t="n">
        <v>190</v>
      </c>
      <c r="D7" s="6" t="n">
        <v>1142</v>
      </c>
      <c r="E7" s="7" t="n">
        <v>570</v>
      </c>
    </row>
    <row r="8" spans="1:6">
      <c r="A8" s="3" t="s">
        <v>240</v>
      </c>
    </row>
    <row r="9" spans="1:6">
      <c r="A9" s="4" t="s">
        <v>241</v>
      </c>
      <c r="B9" s="6" t="n">
        <v>381</v>
      </c>
      <c r="D9" s="6" t="n">
        <v>381</v>
      </c>
    </row>
    <row r="10" spans="1:6">
      <c r="A10" s="10" t="n">
        <v>2017</v>
      </c>
      <c r="B10" s="6" t="n">
        <v>1512</v>
      </c>
      <c r="D10" s="6" t="n">
        <v>1512</v>
      </c>
    </row>
    <row r="11" spans="1:6">
      <c r="A11" s="10" t="n">
        <v>2018</v>
      </c>
      <c r="B11" s="6" t="n">
        <v>1427</v>
      </c>
      <c r="D11" s="6" t="n">
        <v>1427</v>
      </c>
    </row>
    <row r="12" spans="1:6">
      <c r="A12" s="10" t="n">
        <v>2019</v>
      </c>
      <c r="B12" s="6" t="n">
        <v>1398</v>
      </c>
      <c r="D12" s="6" t="n">
        <v>1398</v>
      </c>
    </row>
    <row r="13" spans="1:6">
      <c r="A13" s="10" t="n">
        <v>2020</v>
      </c>
      <c r="B13" s="6" t="n">
        <v>1398</v>
      </c>
      <c r="D13" s="6" t="n">
        <v>1398</v>
      </c>
    </row>
    <row r="14" spans="1:6">
      <c r="A14" s="4" t="s">
        <v>242</v>
      </c>
      <c r="B14" s="6" t="n">
        <v>4683</v>
      </c>
      <c r="D14" s="6" t="n">
        <v>4683</v>
      </c>
    </row>
    <row r="15" spans="1:6">
      <c r="A15" s="4" t="s">
        <v>37</v>
      </c>
      <c r="B15" s="6" t="n">
        <v>10799</v>
      </c>
      <c r="D15" s="6" t="n">
        <v>10799</v>
      </c>
      <c r="F15" s="6" t="n">
        <v>11941</v>
      </c>
    </row>
    <row r="16" spans="1:6">
      <c r="A16" s="3" t="s">
        <v>243</v>
      </c>
    </row>
    <row r="17" spans="1:6">
      <c r="A17" s="4" t="s">
        <v>244</v>
      </c>
      <c r="B17" s="6" t="n">
        <v>21020</v>
      </c>
      <c r="D17" s="6" t="n">
        <v>21020</v>
      </c>
      <c r="F17" s="6" t="n">
        <v>14275</v>
      </c>
    </row>
    <row r="18" spans="1:6">
      <c r="A18" s="4" t="s">
        <v>245</v>
      </c>
      <c r="B18" s="6" t="n">
        <v>367</v>
      </c>
      <c r="D18" s="6" t="n">
        <v>367</v>
      </c>
      <c r="F18" s="6" t="n">
        <v>727</v>
      </c>
    </row>
    <row r="19" spans="1:6">
      <c r="A19" s="4" t="s">
        <v>246</v>
      </c>
      <c r="B19" s="6" t="n">
        <v>3577</v>
      </c>
      <c r="D19" s="6" t="n">
        <v>3577</v>
      </c>
      <c r="F19" s="6" t="n">
        <v>1428</v>
      </c>
    </row>
    <row r="20" spans="1:6">
      <c r="A20" s="4" t="s">
        <v>247</v>
      </c>
      <c r="B20" s="6" t="n">
        <v>24964</v>
      </c>
      <c r="D20" s="6" t="n">
        <v>24964</v>
      </c>
      <c r="F20" s="6" t="n">
        <v>16430</v>
      </c>
    </row>
    <row r="21" spans="1:6">
      <c r="A21" s="4" t="s">
        <v>248</v>
      </c>
    </row>
    <row r="22" spans="1:6">
      <c r="A22" s="3" t="s">
        <v>237</v>
      </c>
    </row>
    <row r="23" spans="1:6">
      <c r="A23" s="4" t="s">
        <v>238</v>
      </c>
      <c r="B23" s="6" t="n">
        <v>12580</v>
      </c>
      <c r="D23" s="7" t="n">
        <v>12580</v>
      </c>
      <c r="F23" s="6" t="n">
        <v>12580</v>
      </c>
    </row>
    <row r="24" spans="1:6">
      <c r="A24" s="4" t="s">
        <v>249</v>
      </c>
      <c r="D24" s="4" t="s">
        <v>250</v>
      </c>
    </row>
    <row r="25" spans="1:6">
      <c r="A25" s="4" t="s">
        <v>251</v>
      </c>
    </row>
    <row r="26" spans="1:6">
      <c r="A26" s="3" t="s">
        <v>237</v>
      </c>
    </row>
    <row r="27" spans="1:6">
      <c r="A27" s="4" t="s">
        <v>238</v>
      </c>
      <c r="B27" s="7" t="n">
        <v>360</v>
      </c>
      <c r="D27" s="7" t="n">
        <v>360</v>
      </c>
      <c r="F27" s="7" t="n">
        <v>360</v>
      </c>
    </row>
    <row r="28" spans="1:6">
      <c r="A28" s="4" t="s">
        <v>252</v>
      </c>
    </row>
    <row r="29" spans="1:6">
      <c r="A29" s="3" t="s">
        <v>237</v>
      </c>
    </row>
    <row r="30" spans="1:6">
      <c r="A30" s="4" t="s">
        <v>249</v>
      </c>
      <c r="D30" s="4" t="s">
        <v>253</v>
      </c>
    </row>
    <row r="31" spans="1:6">
      <c r="A31" s="4" t="s">
        <v>254</v>
      </c>
    </row>
    <row r="32" spans="1:6">
      <c r="A32" s="3" t="s">
        <v>237</v>
      </c>
    </row>
    <row r="33" spans="1:6">
      <c r="A33" s="4" t="s">
        <v>249</v>
      </c>
      <c r="D33" s="4" t="s">
        <v>25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256</v>
      </c>
      <c r="B1" s="2" t="s">
        <v>1</v>
      </c>
    </row>
    <row r="2" spans="1:3">
      <c r="B2" s="2" t="s">
        <v>2</v>
      </c>
      <c r="C2" s="2" t="s">
        <v>257</v>
      </c>
    </row>
    <row r="3" spans="1:3">
      <c r="A3" s="4" t="s">
        <v>258</v>
      </c>
    </row>
    <row r="4" spans="1:3">
      <c r="A4" s="3" t="s">
        <v>259</v>
      </c>
    </row>
    <row r="5" spans="1:3">
      <c r="A5" s="4" t="s">
        <v>260</v>
      </c>
      <c r="B5" s="4" t="s">
        <v>261</v>
      </c>
    </row>
    <row r="6" spans="1:3">
      <c r="A6" s="4" t="s">
        <v>262</v>
      </c>
    </row>
    <row r="7" spans="1:3">
      <c r="A7" s="3" t="s">
        <v>259</v>
      </c>
    </row>
    <row r="8" spans="1:3">
      <c r="A8" s="4" t="s">
        <v>263</v>
      </c>
      <c r="B8" s="4" t="s">
        <v>255</v>
      </c>
    </row>
    <row r="9" spans="1:3">
      <c r="A9" s="4" t="s">
        <v>264</v>
      </c>
    </row>
    <row r="10" spans="1:3">
      <c r="A10" s="3" t="s">
        <v>259</v>
      </c>
    </row>
    <row r="11" spans="1:3">
      <c r="A11" s="4" t="s">
        <v>263</v>
      </c>
      <c r="B11" s="4" t="s">
        <v>265</v>
      </c>
    </row>
    <row r="12" spans="1:3">
      <c r="A12" s="4" t="s">
        <v>266</v>
      </c>
    </row>
    <row r="13" spans="1:3">
      <c r="A13" s="3" t="s">
        <v>259</v>
      </c>
    </row>
    <row r="14" spans="1:3">
      <c r="A14" s="4" t="s">
        <v>267</v>
      </c>
      <c r="B14" s="6" t="n">
        <v>0</v>
      </c>
    </row>
    <row r="15" spans="1:3">
      <c r="A15" s="4" t="s">
        <v>268</v>
      </c>
    </row>
    <row r="16" spans="1:3">
      <c r="A16" s="3" t="s">
        <v>259</v>
      </c>
    </row>
    <row r="17" spans="1:3">
      <c r="A17" s="4" t="s">
        <v>269</v>
      </c>
      <c r="B17" s="4" t="s">
        <v>270</v>
      </c>
    </row>
    <row r="18" spans="1:3">
      <c r="A18" s="4" t="s">
        <v>271</v>
      </c>
      <c r="C18" s="6" t="n">
        <v>2293</v>
      </c>
    </row>
    <row r="19" spans="1:3">
      <c r="A19" s="4" t="s">
        <v>259</v>
      </c>
    </row>
    <row r="20" spans="1:3">
      <c r="A20" s="3" t="s">
        <v>259</v>
      </c>
    </row>
    <row r="21" spans="1:3">
      <c r="A21" s="4" t="s">
        <v>271</v>
      </c>
      <c r="B21" s="6" t="n">
        <v>2293</v>
      </c>
    </row>
    <row r="22" spans="1:3">
      <c r="A22" s="4" t="s">
        <v>272</v>
      </c>
      <c r="B22" s="6" t="n">
        <v>10810</v>
      </c>
    </row>
    <row r="23" spans="1:3">
      <c r="A23" s="4" t="s">
        <v>273</v>
      </c>
      <c r="B23" s="6" t="n">
        <v>46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s="1" t="s">
        <v>274</v>
      </c>
      <c r="B1" s="2" t="s">
        <v>1</v>
      </c>
    </row>
    <row r="2" spans="1:2">
      <c r="B2" s="2" t="s">
        <v>2</v>
      </c>
    </row>
    <row r="3" spans="1:2">
      <c r="A3" s="3" t="s">
        <v>275</v>
      </c>
    </row>
    <row r="4" spans="1:2">
      <c r="A4" s="4" t="s">
        <v>276</v>
      </c>
      <c r="B4" s="6" t="n">
        <v>4490</v>
      </c>
    </row>
    <row r="5" spans="1:2">
      <c r="A5" s="4" t="s">
        <v>277</v>
      </c>
      <c r="B5" s="6" t="n">
        <v>2293</v>
      </c>
    </row>
    <row r="6" spans="1:2">
      <c r="A6" s="4" t="s">
        <v>278</v>
      </c>
      <c r="B6" s="6" t="n">
        <v>-732</v>
      </c>
    </row>
    <row r="7" spans="1:2">
      <c r="A7" s="4" t="s">
        <v>279</v>
      </c>
      <c r="B7" s="6" t="n">
        <v>-149</v>
      </c>
    </row>
    <row r="8" spans="1:2">
      <c r="A8" s="4" t="s">
        <v>280</v>
      </c>
      <c r="B8" s="6" t="n">
        <v>188</v>
      </c>
    </row>
    <row r="9" spans="1:2">
      <c r="A9" s="4" t="s">
        <v>281</v>
      </c>
      <c r="B9" s="6" t="n">
        <v>128</v>
      </c>
    </row>
    <row r="10" spans="1:2">
      <c r="A10" s="4" t="s">
        <v>282</v>
      </c>
      <c r="B10" s="6" t="n">
        <v>-84</v>
      </c>
    </row>
    <row r="11" spans="1:2">
      <c r="A11" s="4" t="s">
        <v>283</v>
      </c>
      <c r="B11" s="6" t="n">
        <v>61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84</v>
      </c>
      <c r="B1" s="2" t="s">
        <v>69</v>
      </c>
      <c r="D1" s="2" t="s">
        <v>1</v>
      </c>
    </row>
    <row r="2" spans="1:5">
      <c r="B2" s="2" t="s">
        <v>2</v>
      </c>
      <c r="C2" s="2" t="s">
        <v>70</v>
      </c>
      <c r="D2" s="2" t="s">
        <v>2</v>
      </c>
      <c r="E2" s="2" t="s">
        <v>70</v>
      </c>
    </row>
    <row r="3" spans="1:5">
      <c r="A3" s="3" t="s">
        <v>159</v>
      </c>
    </row>
    <row r="4" spans="1:5">
      <c r="A4" s="4" t="s">
        <v>285</v>
      </c>
      <c r="B4" s="7" t="n">
        <v>4720</v>
      </c>
      <c r="C4" s="7" t="n">
        <v>3535</v>
      </c>
      <c r="D4" s="7" t="n">
        <v>13212</v>
      </c>
      <c r="E4" s="7" t="n">
        <v>10672</v>
      </c>
    </row>
    <row r="5" spans="1:5">
      <c r="A5" s="4" t="s">
        <v>286</v>
      </c>
      <c r="B5" s="6" t="n">
        <v>281</v>
      </c>
      <c r="C5" s="6" t="n">
        <v>180</v>
      </c>
      <c r="D5" s="6" t="n">
        <v>823</v>
      </c>
      <c r="E5" s="6" t="n">
        <v>490</v>
      </c>
    </row>
    <row r="6" spans="1:5">
      <c r="A6" s="4" t="s">
        <v>287</v>
      </c>
    </row>
    <row r="7" spans="1:5">
      <c r="A7" s="3" t="s">
        <v>159</v>
      </c>
    </row>
    <row r="8" spans="1:5">
      <c r="A8" s="4" t="s">
        <v>285</v>
      </c>
      <c r="B8" s="6" t="n">
        <v>451</v>
      </c>
      <c r="C8" s="6" t="n">
        <v>431</v>
      </c>
      <c r="D8" s="6" t="n">
        <v>1256</v>
      </c>
      <c r="E8" s="6" t="n">
        <v>1245</v>
      </c>
    </row>
    <row r="9" spans="1:5">
      <c r="A9" s="4" t="s">
        <v>288</v>
      </c>
    </row>
    <row r="10" spans="1:5">
      <c r="A10" s="3" t="s">
        <v>159</v>
      </c>
    </row>
    <row r="11" spans="1:5">
      <c r="A11" s="4" t="s">
        <v>285</v>
      </c>
      <c r="B11" s="6" t="n">
        <v>301</v>
      </c>
      <c r="C11" s="6" t="n">
        <v>354</v>
      </c>
      <c r="D11" s="6" t="n">
        <v>875</v>
      </c>
      <c r="E11" s="6" t="n">
        <v>1031</v>
      </c>
    </row>
    <row r="12" spans="1:5">
      <c r="A12" s="4" t="s">
        <v>82</v>
      </c>
    </row>
    <row r="13" spans="1:5">
      <c r="A13" s="3" t="s">
        <v>159</v>
      </c>
    </row>
    <row r="14" spans="1:5">
      <c r="A14" s="4" t="s">
        <v>285</v>
      </c>
      <c r="B14" s="6" t="n">
        <v>1195</v>
      </c>
      <c r="C14" s="6" t="n">
        <v>861</v>
      </c>
      <c r="D14" s="6" t="n">
        <v>3313</v>
      </c>
      <c r="E14" s="6" t="n">
        <v>2639</v>
      </c>
    </row>
    <row r="15" spans="1:5">
      <c r="A15" s="4" t="s">
        <v>83</v>
      </c>
    </row>
    <row r="16" spans="1:5">
      <c r="A16" s="3" t="s">
        <v>159</v>
      </c>
    </row>
    <row r="17" spans="1:5">
      <c r="A17" s="4" t="s">
        <v>285</v>
      </c>
      <c r="B17" s="6" t="n">
        <v>756</v>
      </c>
      <c r="C17" s="6" t="n">
        <v>717</v>
      </c>
      <c r="D17" s="6" t="n">
        <v>2140</v>
      </c>
      <c r="E17" s="6" t="n">
        <v>2101</v>
      </c>
    </row>
    <row r="18" spans="1:5">
      <c r="A18" s="4" t="s">
        <v>84</v>
      </c>
    </row>
    <row r="19" spans="1:5">
      <c r="A19" s="3" t="s">
        <v>159</v>
      </c>
    </row>
    <row r="20" spans="1:5">
      <c r="A20" s="4" t="s">
        <v>285</v>
      </c>
      <c r="B20" s="7" t="n">
        <v>2017</v>
      </c>
      <c r="C20" s="7" t="n">
        <v>1172</v>
      </c>
      <c r="D20" s="7" t="n">
        <v>5628</v>
      </c>
      <c r="E20" s="7" t="n">
        <v>365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7"/>
    <col customWidth="1" max="6" min="6" width="25"/>
  </cols>
  <sheetData>
    <row r="1" spans="1:6">
      <c r="A1" s="1" t="s">
        <v>289</v>
      </c>
      <c r="B1" s="2" t="s">
        <v>69</v>
      </c>
      <c r="D1" s="2" t="s">
        <v>1</v>
      </c>
      <c r="F1" s="2" t="s">
        <v>290</v>
      </c>
    </row>
    <row r="2" spans="1:6">
      <c r="B2" s="2" t="s">
        <v>2</v>
      </c>
      <c r="C2" s="2" t="s">
        <v>70</v>
      </c>
      <c r="D2" s="2" t="s">
        <v>2</v>
      </c>
      <c r="E2" s="2" t="s">
        <v>70</v>
      </c>
      <c r="F2" s="2" t="s">
        <v>25</v>
      </c>
    </row>
    <row r="3" spans="1:6">
      <c r="A3" s="4" t="s">
        <v>258</v>
      </c>
    </row>
    <row r="4" spans="1:6">
      <c r="A4" s="3" t="s">
        <v>291</v>
      </c>
    </row>
    <row r="5" spans="1:6">
      <c r="A5" s="4" t="s">
        <v>292</v>
      </c>
      <c r="D5" s="4" t="s">
        <v>293</v>
      </c>
      <c r="E5" s="4" t="s">
        <v>293</v>
      </c>
    </row>
    <row r="6" spans="1:6">
      <c r="A6" s="4" t="s">
        <v>294</v>
      </c>
      <c r="D6" s="4" t="s">
        <v>295</v>
      </c>
      <c r="E6" s="4" t="s">
        <v>296</v>
      </c>
    </row>
    <row r="7" spans="1:6">
      <c r="A7" s="4" t="s">
        <v>297</v>
      </c>
      <c r="D7" s="4" t="s">
        <v>298</v>
      </c>
      <c r="E7" s="4" t="s">
        <v>298</v>
      </c>
    </row>
    <row r="8" spans="1:6">
      <c r="A8" s="4" t="s">
        <v>299</v>
      </c>
      <c r="D8" s="4" t="s">
        <v>300</v>
      </c>
      <c r="E8" s="4" t="s">
        <v>301</v>
      </c>
    </row>
    <row r="9" spans="1:6">
      <c r="A9" s="3" t="s">
        <v>302</v>
      </c>
    </row>
    <row r="10" spans="1:6">
      <c r="A10" s="4" t="s">
        <v>276</v>
      </c>
      <c r="D10" s="6" t="n">
        <v>3956</v>
      </c>
    </row>
    <row r="11" spans="1:6">
      <c r="A11" s="4" t="s">
        <v>279</v>
      </c>
      <c r="B11" s="6" t="n">
        <v>0</v>
      </c>
      <c r="C11" s="6" t="n">
        <v>0</v>
      </c>
      <c r="D11" s="6" t="n">
        <v>149</v>
      </c>
    </row>
    <row r="12" spans="1:6">
      <c r="A12" s="4" t="s">
        <v>303</v>
      </c>
      <c r="D12" s="6" t="n">
        <v>-96</v>
      </c>
    </row>
    <row r="13" spans="1:6">
      <c r="A13" s="4" t="s">
        <v>304</v>
      </c>
      <c r="D13" s="6" t="n">
        <v>-311</v>
      </c>
    </row>
    <row r="14" spans="1:6">
      <c r="A14" s="4" t="s">
        <v>283</v>
      </c>
      <c r="B14" s="6" t="n">
        <v>3698</v>
      </c>
      <c r="D14" s="6" t="n">
        <v>3698</v>
      </c>
      <c r="F14" s="6" t="n">
        <v>3956</v>
      </c>
    </row>
    <row r="15" spans="1:6">
      <c r="A15" s="4" t="s">
        <v>305</v>
      </c>
      <c r="B15" s="6" t="n">
        <v>2342</v>
      </c>
      <c r="D15" s="6" t="n">
        <v>2342</v>
      </c>
    </row>
    <row r="16" spans="1:6">
      <c r="A16" s="4" t="s">
        <v>306</v>
      </c>
      <c r="B16" s="6" t="n">
        <v>3627</v>
      </c>
      <c r="D16" s="6" t="n">
        <v>3627</v>
      </c>
    </row>
    <row r="17" spans="1:6">
      <c r="A17" s="3" t="s">
        <v>307</v>
      </c>
    </row>
    <row r="18" spans="1:6">
      <c r="A18" s="4" t="s">
        <v>308</v>
      </c>
      <c r="D18" s="9" t="n">
        <v>10.96</v>
      </c>
    </row>
    <row r="19" spans="1:6">
      <c r="A19" s="4" t="s">
        <v>309</v>
      </c>
      <c r="D19" s="11" t="n">
        <v>35.28</v>
      </c>
    </row>
    <row r="20" spans="1:6">
      <c r="A20" s="4" t="s">
        <v>310</v>
      </c>
      <c r="D20" s="11" t="n">
        <v>16.39</v>
      </c>
    </row>
    <row r="21" spans="1:6">
      <c r="A21" s="4" t="s">
        <v>311</v>
      </c>
      <c r="D21" s="11" t="n">
        <v>8.93</v>
      </c>
    </row>
    <row r="22" spans="1:6">
      <c r="A22" s="4" t="s">
        <v>312</v>
      </c>
      <c r="B22" s="9" t="n">
        <v>11.97</v>
      </c>
      <c r="D22" s="11" t="n">
        <v>11.97</v>
      </c>
      <c r="F22" s="9" t="n">
        <v>10.96</v>
      </c>
    </row>
    <row r="23" spans="1:6">
      <c r="A23" s="4" t="s">
        <v>313</v>
      </c>
      <c r="B23" s="11" t="n">
        <v>9.1</v>
      </c>
      <c r="D23" s="11" t="n">
        <v>9.1</v>
      </c>
    </row>
    <row r="24" spans="1:6">
      <c r="A24" s="4" t="s">
        <v>314</v>
      </c>
      <c r="B24" s="9" t="n">
        <v>11.8</v>
      </c>
      <c r="D24" s="9" t="n">
        <v>11.8</v>
      </c>
    </row>
    <row r="25" spans="1:6">
      <c r="A25" s="3" t="s">
        <v>315</v>
      </c>
    </row>
    <row r="26" spans="1:6">
      <c r="A26" s="4" t="s">
        <v>316</v>
      </c>
      <c r="D26" s="4" t="s">
        <v>317</v>
      </c>
      <c r="F26" s="4" t="s">
        <v>318</v>
      </c>
    </row>
    <row r="27" spans="1:6">
      <c r="A27" s="4" t="s">
        <v>319</v>
      </c>
      <c r="D27" s="4" t="s">
        <v>317</v>
      </c>
      <c r="F27" s="4" t="s">
        <v>318</v>
      </c>
    </row>
    <row r="28" spans="1:6">
      <c r="A28" s="4" t="s">
        <v>320</v>
      </c>
      <c r="D28" s="4" t="s">
        <v>321</v>
      </c>
    </row>
    <row r="29" spans="1:6">
      <c r="A29" s="4" t="s">
        <v>322</v>
      </c>
      <c r="D29" s="4" t="s">
        <v>323</v>
      </c>
    </row>
    <row r="30" spans="1:6">
      <c r="A30" s="3" t="s">
        <v>324</v>
      </c>
    </row>
    <row r="31" spans="1:6">
      <c r="A31" s="4" t="s">
        <v>316</v>
      </c>
      <c r="D31" s="7" t="n">
        <v>98434</v>
      </c>
    </row>
    <row r="32" spans="1:6">
      <c r="A32" s="4" t="s">
        <v>319</v>
      </c>
      <c r="B32" s="7" t="n">
        <v>77154</v>
      </c>
      <c r="D32" s="6" t="n">
        <v>77154</v>
      </c>
      <c r="F32" s="7" t="n">
        <v>98434</v>
      </c>
    </row>
    <row r="33" spans="1:6">
      <c r="A33" s="4" t="s">
        <v>320</v>
      </c>
      <c r="B33" s="6" t="n">
        <v>55365</v>
      </c>
      <c r="D33" s="6" t="n">
        <v>55365</v>
      </c>
    </row>
    <row r="34" spans="1:6">
      <c r="A34" s="4" t="s">
        <v>322</v>
      </c>
      <c r="B34" s="6" t="n">
        <v>76297</v>
      </c>
      <c r="D34" s="7" t="n">
        <v>76297</v>
      </c>
    </row>
    <row r="35" spans="1:6">
      <c r="A35" s="4" t="s">
        <v>325</v>
      </c>
      <c r="D35" s="9" t="n">
        <v>12.92</v>
      </c>
      <c r="E35" s="9" t="n">
        <v>11.15</v>
      </c>
    </row>
    <row r="36" spans="1:6">
      <c r="A36" s="4" t="s">
        <v>326</v>
      </c>
      <c r="B36" s="6" t="n">
        <v>908</v>
      </c>
      <c r="C36" s="7" t="n">
        <v>5054</v>
      </c>
      <c r="D36" s="7" t="n">
        <v>8496</v>
      </c>
      <c r="E36" s="7" t="n">
        <v>7117</v>
      </c>
    </row>
    <row r="37" spans="1:6">
      <c r="A37" s="3" t="s">
        <v>327</v>
      </c>
    </row>
    <row r="38" spans="1:6">
      <c r="A38" s="4" t="s">
        <v>328</v>
      </c>
      <c r="B38" s="6" t="n">
        <v>3589</v>
      </c>
      <c r="D38" s="7" t="n">
        <v>3589</v>
      </c>
    </row>
    <row r="39" spans="1:6">
      <c r="A39" s="4" t="s">
        <v>329</v>
      </c>
      <c r="D39" s="4" t="s">
        <v>330</v>
      </c>
    </row>
    <row r="40" spans="1:6">
      <c r="A40" s="4" t="s">
        <v>262</v>
      </c>
    </row>
    <row r="41" spans="1:6">
      <c r="A41" s="3" t="s">
        <v>331</v>
      </c>
    </row>
    <row r="42" spans="1:6">
      <c r="A42" s="4" t="s">
        <v>263</v>
      </c>
      <c r="D42" s="4" t="s">
        <v>255</v>
      </c>
    </row>
    <row r="43" spans="1:6">
      <c r="A43" s="4" t="s">
        <v>264</v>
      </c>
    </row>
    <row r="44" spans="1:6">
      <c r="A44" s="3" t="s">
        <v>331</v>
      </c>
    </row>
    <row r="45" spans="1:6">
      <c r="A45" s="4" t="s">
        <v>263</v>
      </c>
      <c r="D45" s="4" t="s">
        <v>265</v>
      </c>
    </row>
    <row r="46" spans="1:6">
      <c r="A46" s="4" t="s">
        <v>332</v>
      </c>
    </row>
    <row r="47" spans="1:6">
      <c r="A47" s="3" t="s">
        <v>327</v>
      </c>
    </row>
    <row r="48" spans="1:6">
      <c r="A48" s="4" t="s">
        <v>328</v>
      </c>
      <c r="B48" s="7" t="n">
        <v>17416</v>
      </c>
      <c r="D48" s="7" t="n">
        <v>17416</v>
      </c>
    </row>
    <row r="49" spans="1:6">
      <c r="A49" s="4" t="s">
        <v>329</v>
      </c>
      <c r="D49" s="4" t="s">
        <v>333</v>
      </c>
    </row>
    <row r="50" spans="1:6">
      <c r="A50" s="3" t="s">
        <v>334</v>
      </c>
    </row>
    <row r="51" spans="1:6">
      <c r="A51" s="4" t="s">
        <v>335</v>
      </c>
      <c r="D51" s="6" t="n">
        <v>386</v>
      </c>
    </row>
    <row r="52" spans="1:6">
      <c r="A52" s="4" t="s">
        <v>278</v>
      </c>
      <c r="D52" s="6" t="n">
        <v>732</v>
      </c>
    </row>
    <row r="53" spans="1:6">
      <c r="A53" s="4" t="s">
        <v>336</v>
      </c>
      <c r="D53" s="6" t="n">
        <v>-108</v>
      </c>
    </row>
    <row r="54" spans="1:6">
      <c r="A54" s="4" t="s">
        <v>337</v>
      </c>
      <c r="D54" s="6" t="n">
        <v>-32</v>
      </c>
    </row>
    <row r="55" spans="1:6">
      <c r="A55" s="4" t="s">
        <v>338</v>
      </c>
      <c r="B55" s="6" t="n">
        <v>978</v>
      </c>
      <c r="D55" s="6" t="n">
        <v>978</v>
      </c>
      <c r="F55" s="6" t="n">
        <v>386</v>
      </c>
    </row>
    <row r="56" spans="1:6">
      <c r="A56" s="4" t="s">
        <v>339</v>
      </c>
      <c r="B56" s="6" t="n">
        <v>862</v>
      </c>
      <c r="D56" s="6" t="n">
        <v>862</v>
      </c>
    </row>
    <row r="57" spans="1:6">
      <c r="A57" s="3" t="s">
        <v>340</v>
      </c>
    </row>
    <row r="58" spans="1:6">
      <c r="A58" s="4" t="s">
        <v>341</v>
      </c>
      <c r="D58" s="9" t="n">
        <v>24.98</v>
      </c>
    </row>
    <row r="59" spans="1:6">
      <c r="A59" s="4" t="s">
        <v>342</v>
      </c>
      <c r="D59" s="11" t="n">
        <v>35.23</v>
      </c>
    </row>
    <row r="60" spans="1:6">
      <c r="A60" s="4" t="s">
        <v>343</v>
      </c>
      <c r="D60" s="11" t="n">
        <v>25.51</v>
      </c>
    </row>
    <row r="61" spans="1:6">
      <c r="A61" s="4" t="s">
        <v>344</v>
      </c>
      <c r="D61" s="11" t="n">
        <v>30.46</v>
      </c>
    </row>
    <row r="62" spans="1:6">
      <c r="A62" s="4" t="s">
        <v>345</v>
      </c>
      <c r="B62" s="9" t="n">
        <v>32.45</v>
      </c>
      <c r="D62" s="11" t="n">
        <v>32.45</v>
      </c>
      <c r="F62" s="9" t="n">
        <v>24.98</v>
      </c>
    </row>
    <row r="63" spans="1:6">
      <c r="A63" s="4" t="s">
        <v>346</v>
      </c>
      <c r="B63" s="9" t="n">
        <v>32.28</v>
      </c>
      <c r="D63" s="9" t="n">
        <v>32.28</v>
      </c>
    </row>
    <row r="64" spans="1:6">
      <c r="A64" s="4" t="s">
        <v>347</v>
      </c>
    </row>
    <row r="65" spans="1:6">
      <c r="A65" s="3" t="s">
        <v>331</v>
      </c>
    </row>
    <row r="66" spans="1:6">
      <c r="A66" s="4" t="s">
        <v>263</v>
      </c>
      <c r="D66" s="4" t="s">
        <v>255</v>
      </c>
    </row>
    <row r="67" spans="1:6">
      <c r="A67" s="4" t="s">
        <v>348</v>
      </c>
    </row>
    <row r="68" spans="1:6">
      <c r="A68" s="3" t="s">
        <v>331</v>
      </c>
    </row>
    <row r="69" spans="1:6">
      <c r="A69" s="4" t="s">
        <v>263</v>
      </c>
      <c r="D69" s="4" t="s">
        <v>26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s>
  <sheetData>
    <row r="1" spans="1:6">
      <c r="A1" s="1" t="s">
        <v>349</v>
      </c>
      <c r="B1" s="2" t="s">
        <v>350</v>
      </c>
      <c r="C1" s="2" t="s">
        <v>2</v>
      </c>
      <c r="D1" s="2" t="s">
        <v>70</v>
      </c>
      <c r="E1" s="2" t="s">
        <v>2</v>
      </c>
      <c r="F1" s="2" t="s">
        <v>70</v>
      </c>
    </row>
    <row r="2" spans="1:6">
      <c r="A2" s="3" t="s">
        <v>259</v>
      </c>
    </row>
    <row r="3" spans="1:6">
      <c r="A3" s="4" t="s">
        <v>351</v>
      </c>
      <c r="C3" s="7" t="n">
        <v>4720</v>
      </c>
      <c r="D3" s="7" t="n">
        <v>3535</v>
      </c>
      <c r="E3" s="7" t="n">
        <v>13212</v>
      </c>
      <c r="F3" s="7" t="n">
        <v>10672</v>
      </c>
    </row>
    <row r="4" spans="1:6">
      <c r="A4" s="4" t="s">
        <v>352</v>
      </c>
    </row>
    <row r="5" spans="1:6">
      <c r="A5" s="3" t="s">
        <v>259</v>
      </c>
    </row>
    <row r="6" spans="1:6">
      <c r="A6" s="4" t="s">
        <v>353</v>
      </c>
      <c r="B6" s="4" t="s">
        <v>354</v>
      </c>
    </row>
    <row r="7" spans="1:6">
      <c r="A7" s="4" t="s">
        <v>355</v>
      </c>
      <c r="B7" s="4" t="s">
        <v>356</v>
      </c>
    </row>
    <row r="8" spans="1:6">
      <c r="A8" s="4" t="s">
        <v>357</v>
      </c>
      <c r="B8" s="7" t="n">
        <v>25</v>
      </c>
    </row>
    <row r="9" spans="1:6">
      <c r="A9" s="4" t="s">
        <v>358</v>
      </c>
      <c r="B9" s="6" t="n">
        <v>2000</v>
      </c>
    </row>
    <row r="10" spans="1:6">
      <c r="A10" s="4" t="s">
        <v>359</v>
      </c>
      <c r="B10" s="4" t="s">
        <v>360</v>
      </c>
    </row>
    <row r="11" spans="1:6">
      <c r="A11" s="4" t="s">
        <v>272</v>
      </c>
      <c r="C11" s="6" t="n">
        <v>1003000</v>
      </c>
      <c r="E11" s="6" t="n">
        <v>1003000</v>
      </c>
    </row>
    <row r="12" spans="1:6">
      <c r="A12" s="4" t="s">
        <v>361</v>
      </c>
      <c r="E12" s="6" t="n">
        <v>0</v>
      </c>
    </row>
    <row r="13" spans="1:6">
      <c r="A13" s="4" t="s">
        <v>362</v>
      </c>
      <c r="E13" s="6" t="n">
        <v>400000</v>
      </c>
    </row>
    <row r="14" spans="1:6">
      <c r="A14" s="4" t="s">
        <v>363</v>
      </c>
      <c r="E14" s="4" t="s">
        <v>364</v>
      </c>
    </row>
    <row r="15" spans="1:6">
      <c r="A15" s="4" t="s">
        <v>365</v>
      </c>
      <c r="E15" s="6" t="n">
        <v>50000</v>
      </c>
    </row>
    <row r="16" spans="1:6">
      <c r="A16" s="4" t="s">
        <v>351</v>
      </c>
      <c r="C16" s="7" t="n">
        <v>283</v>
      </c>
      <c r="D16" s="7" t="n">
        <v>176</v>
      </c>
      <c r="E16" s="7" t="n">
        <v>791</v>
      </c>
      <c r="F16" s="7" t="n">
        <v>460</v>
      </c>
    </row>
    <row r="17" spans="1:6">
      <c r="A17" s="3" t="s">
        <v>291</v>
      </c>
    </row>
    <row r="18" spans="1:6">
      <c r="A18" s="4" t="s">
        <v>366</v>
      </c>
      <c r="E18" s="4" t="s">
        <v>293</v>
      </c>
      <c r="F18" s="4" t="s">
        <v>293</v>
      </c>
    </row>
    <row r="19" spans="1:6">
      <c r="A19" s="4" t="s">
        <v>297</v>
      </c>
      <c r="E19" s="4" t="s">
        <v>367</v>
      </c>
    </row>
    <row r="20" spans="1:6">
      <c r="A20" s="4" t="s">
        <v>368</v>
      </c>
    </row>
    <row r="21" spans="1:6">
      <c r="A21" s="3" t="s">
        <v>291</v>
      </c>
    </row>
    <row r="22" spans="1:6">
      <c r="A22" s="4" t="s">
        <v>369</v>
      </c>
      <c r="E22" s="4" t="s">
        <v>370</v>
      </c>
      <c r="F22" s="4" t="s">
        <v>371</v>
      </c>
    </row>
    <row r="23" spans="1:6">
      <c r="A23" s="4" t="s">
        <v>297</v>
      </c>
      <c r="F23" s="4" t="s">
        <v>372</v>
      </c>
    </row>
    <row r="24" spans="1:6">
      <c r="A24" s="4" t="s">
        <v>373</v>
      </c>
      <c r="E24" s="4" t="s">
        <v>374</v>
      </c>
      <c r="F24" s="4" t="s">
        <v>375</v>
      </c>
    </row>
    <row r="25" spans="1:6">
      <c r="A25" s="4" t="s">
        <v>376</v>
      </c>
    </row>
    <row r="26" spans="1:6">
      <c r="A26" s="3" t="s">
        <v>259</v>
      </c>
    </row>
    <row r="27" spans="1:6">
      <c r="A27" s="4" t="s">
        <v>377</v>
      </c>
      <c r="B27" s="4" t="s">
        <v>378</v>
      </c>
    </row>
    <row r="28" spans="1:6">
      <c r="A28" s="3" t="s">
        <v>291</v>
      </c>
    </row>
    <row r="29" spans="1:6">
      <c r="A29" s="4" t="s">
        <v>369</v>
      </c>
      <c r="E29" s="4" t="s">
        <v>379</v>
      </c>
      <c r="F29" s="4" t="s">
        <v>380</v>
      </c>
    </row>
    <row r="30" spans="1:6">
      <c r="A30" s="4" t="s">
        <v>297</v>
      </c>
      <c r="F30" s="4" t="s">
        <v>367</v>
      </c>
    </row>
    <row r="31" spans="1:6">
      <c r="A31" s="4" t="s">
        <v>373</v>
      </c>
      <c r="E31" s="4" t="s">
        <v>381</v>
      </c>
      <c r="F31" s="4" t="s">
        <v>38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3</v>
      </c>
      <c r="B1" s="2" t="s">
        <v>257</v>
      </c>
      <c r="C1" s="2" t="s">
        <v>384</v>
      </c>
      <c r="D1" s="2" t="s">
        <v>2</v>
      </c>
      <c r="E1" s="2" t="s">
        <v>70</v>
      </c>
      <c r="F1" s="2" t="s">
        <v>2</v>
      </c>
      <c r="G1" s="2" t="s">
        <v>70</v>
      </c>
    </row>
    <row r="2" spans="1:7">
      <c r="A2" s="3" t="s">
        <v>159</v>
      </c>
    </row>
    <row r="3" spans="1:7">
      <c r="A3" s="4" t="s">
        <v>385</v>
      </c>
      <c r="B3" s="4" t="s">
        <v>386</v>
      </c>
      <c r="C3" s="4" t="s">
        <v>386</v>
      </c>
    </row>
    <row r="4" spans="1:7">
      <c r="A4" s="4" t="s">
        <v>387</v>
      </c>
      <c r="B4" s="4" t="s">
        <v>388</v>
      </c>
      <c r="C4" s="4" t="s">
        <v>389</v>
      </c>
    </row>
    <row r="5" spans="1:7">
      <c r="A5" s="4" t="s">
        <v>390</v>
      </c>
      <c r="D5" s="7" t="n">
        <v>821</v>
      </c>
      <c r="E5" s="7" t="n">
        <v>474</v>
      </c>
      <c r="F5" s="7" t="n">
        <v>1937</v>
      </c>
      <c r="G5" s="7" t="n">
        <v>118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1</v>
      </c>
      <c r="B1" s="2" t="s">
        <v>69</v>
      </c>
      <c r="D1" s="2" t="s">
        <v>1</v>
      </c>
    </row>
    <row r="2" spans="1:5">
      <c r="B2" s="2" t="s">
        <v>2</v>
      </c>
      <c r="C2" s="2" t="s">
        <v>70</v>
      </c>
      <c r="D2" s="2" t="s">
        <v>2</v>
      </c>
      <c r="E2" s="2" t="s">
        <v>70</v>
      </c>
    </row>
    <row r="3" spans="1:5">
      <c r="A3" s="3" t="s">
        <v>392</v>
      </c>
    </row>
    <row r="4" spans="1:5">
      <c r="A4" s="4" t="s">
        <v>90</v>
      </c>
      <c r="B4" s="7" t="n">
        <v>6161</v>
      </c>
      <c r="C4" s="7" t="n">
        <v>1752</v>
      </c>
      <c r="D4" s="7" t="n">
        <v>1561</v>
      </c>
      <c r="E4" s="7" t="n">
        <v>-9543</v>
      </c>
    </row>
    <row r="5" spans="1:5">
      <c r="A5" s="3" t="s">
        <v>94</v>
      </c>
    </row>
    <row r="6" spans="1:5">
      <c r="A6" s="4" t="s">
        <v>95</v>
      </c>
      <c r="B6" s="6" t="n">
        <v>50962</v>
      </c>
      <c r="C6" s="6" t="n">
        <v>50533</v>
      </c>
      <c r="D6" s="6" t="n">
        <v>50865</v>
      </c>
      <c r="E6" s="6" t="n">
        <v>49954</v>
      </c>
    </row>
    <row r="7" spans="1:5">
      <c r="A7" s="3" t="s">
        <v>393</v>
      </c>
    </row>
    <row r="8" spans="1:5">
      <c r="A8" s="4" t="s">
        <v>394</v>
      </c>
      <c r="B8" s="6" t="n">
        <v>2462</v>
      </c>
      <c r="C8" s="6" t="n">
        <v>1670</v>
      </c>
      <c r="D8" s="6" t="n">
        <v>2566</v>
      </c>
    </row>
    <row r="9" spans="1:5">
      <c r="A9" s="4" t="s">
        <v>96</v>
      </c>
      <c r="B9" s="6" t="n">
        <v>53424</v>
      </c>
      <c r="C9" s="6" t="n">
        <v>52203</v>
      </c>
      <c r="D9" s="6" t="n">
        <v>53431</v>
      </c>
      <c r="E9" s="6" t="n">
        <v>49954</v>
      </c>
    </row>
    <row r="10" spans="1:5">
      <c r="A10" s="3" t="s">
        <v>91</v>
      </c>
    </row>
    <row r="11" spans="1:5">
      <c r="A11" s="4" t="s">
        <v>92</v>
      </c>
      <c r="B11" s="9" t="n">
        <v>0.12</v>
      </c>
      <c r="C11" s="9" t="n">
        <v>0.03</v>
      </c>
      <c r="D11" s="9" t="n">
        <v>0.03</v>
      </c>
      <c r="E11" s="9" t="n">
        <v>-0.19</v>
      </c>
    </row>
    <row r="12" spans="1:5">
      <c r="A12" s="4" t="s">
        <v>93</v>
      </c>
      <c r="B12" s="9" t="n">
        <v>0.12</v>
      </c>
      <c r="C12" s="9" t="n">
        <v>0.03</v>
      </c>
      <c r="D12" s="9" t="n">
        <v>0.03</v>
      </c>
      <c r="E12" s="9" t="n">
        <v>-0.19</v>
      </c>
    </row>
    <row r="13" spans="1:5">
      <c r="A13" s="3" t="s">
        <v>395</v>
      </c>
    </row>
    <row r="14" spans="1:5">
      <c r="A14" s="4" t="s">
        <v>396</v>
      </c>
      <c r="B14" s="6" t="n">
        <v>158</v>
      </c>
      <c r="C14" s="6" t="n">
        <v>334</v>
      </c>
      <c r="D14" s="6" t="n">
        <v>802</v>
      </c>
      <c r="E14" s="6" t="n">
        <v>4517</v>
      </c>
    </row>
    <row r="15" spans="1:5">
      <c r="A15" s="4" t="s">
        <v>397</v>
      </c>
    </row>
    <row r="16" spans="1:5">
      <c r="A16" s="3" t="s">
        <v>395</v>
      </c>
    </row>
    <row r="17" spans="1:5">
      <c r="A17" s="4" t="s">
        <v>396</v>
      </c>
      <c r="B17" s="6" t="n">
        <v>147</v>
      </c>
      <c r="C17" s="6" t="n">
        <v>328</v>
      </c>
      <c r="D17" s="6" t="n">
        <v>147</v>
      </c>
      <c r="E17" s="6" t="n">
        <v>4111</v>
      </c>
    </row>
    <row r="18" spans="1:5">
      <c r="A18" s="4" t="s">
        <v>332</v>
      </c>
    </row>
    <row r="19" spans="1:5">
      <c r="A19" s="3" t="s">
        <v>395</v>
      </c>
    </row>
    <row r="20" spans="1:5">
      <c r="A20" s="4" t="s">
        <v>396</v>
      </c>
      <c r="B20" s="6" t="n">
        <v>11</v>
      </c>
      <c r="C20" s="6" t="n">
        <v>6</v>
      </c>
      <c r="D20" s="6" t="n">
        <v>655</v>
      </c>
      <c r="E20" s="6" t="n">
        <v>370</v>
      </c>
    </row>
    <row r="21" spans="1:5">
      <c r="A21" s="4" t="s">
        <v>352</v>
      </c>
    </row>
    <row r="22" spans="1:5">
      <c r="A22" s="3" t="s">
        <v>395</v>
      </c>
    </row>
    <row r="23" spans="1:5">
      <c r="A23" s="4" t="s">
        <v>396</v>
      </c>
      <c r="E23" s="6" t="n">
        <v>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98</v>
      </c>
      <c r="B1" s="2" t="s">
        <v>69</v>
      </c>
      <c r="D1" s="2" t="s">
        <v>1</v>
      </c>
    </row>
    <row r="2" spans="1:5">
      <c r="B2" s="2" t="s">
        <v>2</v>
      </c>
      <c r="C2" s="2" t="s">
        <v>70</v>
      </c>
      <c r="D2" s="2" t="s">
        <v>2</v>
      </c>
      <c r="E2" s="2" t="s">
        <v>70</v>
      </c>
    </row>
    <row r="3" spans="1:5">
      <c r="A3" s="3" t="s">
        <v>163</v>
      </c>
    </row>
    <row r="4" spans="1:5">
      <c r="A4" s="4" t="s">
        <v>89</v>
      </c>
      <c r="B4" s="7" t="n">
        <v>43</v>
      </c>
      <c r="C4" s="7" t="n">
        <v>-4</v>
      </c>
      <c r="D4" s="7" t="n">
        <v>-143</v>
      </c>
      <c r="E4" s="7" t="n">
        <v>-66</v>
      </c>
    </row>
    <row r="5" spans="1:5">
      <c r="A5" s="4" t="s">
        <v>399</v>
      </c>
      <c r="B5" s="7" t="n">
        <v>0</v>
      </c>
      <c r="D5"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6" t="n">
        <v>5000</v>
      </c>
      <c r="C4" s="6" t="n">
        <v>5000</v>
      </c>
    </row>
    <row r="5" spans="1:3">
      <c r="A5" s="4" t="s">
        <v>62</v>
      </c>
      <c r="B5" s="6" t="n">
        <v>0</v>
      </c>
      <c r="C5" s="6" t="n">
        <v>0</v>
      </c>
    </row>
    <row r="6" spans="1:3">
      <c r="A6" s="4" t="s">
        <v>63</v>
      </c>
      <c r="B6" s="6" t="n">
        <v>0</v>
      </c>
      <c r="C6" s="6" t="n">
        <v>0</v>
      </c>
    </row>
    <row r="7" spans="1:3">
      <c r="A7" s="4" t="s">
        <v>64</v>
      </c>
      <c r="B7" s="8" t="n">
        <v>0.001</v>
      </c>
      <c r="C7" s="8" t="n">
        <v>0.001</v>
      </c>
    </row>
    <row r="8" spans="1:3">
      <c r="A8" s="4" t="s">
        <v>65</v>
      </c>
      <c r="B8" s="6" t="n">
        <v>155000</v>
      </c>
      <c r="C8" s="6" t="n">
        <v>155000</v>
      </c>
    </row>
    <row r="9" spans="1:3">
      <c r="A9" s="4" t="s">
        <v>66</v>
      </c>
      <c r="B9" s="6" t="n">
        <v>50984</v>
      </c>
      <c r="C9" s="6" t="n">
        <v>50703</v>
      </c>
    </row>
    <row r="10" spans="1:3">
      <c r="A10" s="4" t="s">
        <v>67</v>
      </c>
      <c r="B10" s="6" t="n">
        <v>50984</v>
      </c>
      <c r="C10" s="6" t="n">
        <v>507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6279</v>
      </c>
      <c r="C4" s="7" t="n">
        <v>43335</v>
      </c>
      <c r="D4" s="7" t="n">
        <v>160374</v>
      </c>
      <c r="E4" s="7" t="n">
        <v>104532</v>
      </c>
    </row>
    <row r="5" spans="1:5">
      <c r="A5" s="4" t="s">
        <v>73</v>
      </c>
      <c r="B5" s="6" t="n">
        <v>803</v>
      </c>
      <c r="C5" s="6" t="n">
        <v>601</v>
      </c>
      <c r="D5" s="6" t="n">
        <v>1946</v>
      </c>
      <c r="E5" s="6" t="n">
        <v>1354</v>
      </c>
    </row>
    <row r="6" spans="1:5">
      <c r="A6" s="4" t="s">
        <v>74</v>
      </c>
      <c r="B6" s="6" t="n">
        <v>67082</v>
      </c>
      <c r="C6" s="6" t="n">
        <v>43936</v>
      </c>
      <c r="D6" s="6" t="n">
        <v>162320</v>
      </c>
      <c r="E6" s="6" t="n">
        <v>105886</v>
      </c>
    </row>
    <row r="7" spans="1:5">
      <c r="A7" s="4" t="s">
        <v>75</v>
      </c>
      <c r="B7" s="6" t="n">
        <v>3488</v>
      </c>
      <c r="C7" s="6" t="n">
        <v>3336</v>
      </c>
      <c r="D7" s="6" t="n">
        <v>8542</v>
      </c>
      <c r="E7" s="6" t="n">
        <v>6808</v>
      </c>
    </row>
    <row r="8" spans="1:5">
      <c r="A8" s="4" t="s">
        <v>76</v>
      </c>
      <c r="B8" s="6" t="n">
        <v>70570</v>
      </c>
      <c r="C8" s="6" t="n">
        <v>47272</v>
      </c>
      <c r="D8" s="6" t="n">
        <v>170862</v>
      </c>
      <c r="E8" s="6" t="n">
        <v>112694</v>
      </c>
    </row>
    <row r="9" spans="1:5">
      <c r="A9" s="3" t="s">
        <v>77</v>
      </c>
    </row>
    <row r="10" spans="1:5">
      <c r="A10" s="4" t="s">
        <v>78</v>
      </c>
      <c r="B10" s="6" t="n">
        <v>18576</v>
      </c>
      <c r="C10" s="6" t="n">
        <v>12606</v>
      </c>
      <c r="D10" s="6" t="n">
        <v>47858</v>
      </c>
      <c r="E10" s="6" t="n">
        <v>34616</v>
      </c>
    </row>
    <row r="11" spans="1:5">
      <c r="A11" s="4" t="s">
        <v>75</v>
      </c>
      <c r="B11" s="6" t="n">
        <v>8633</v>
      </c>
      <c r="C11" s="6" t="n">
        <v>6676</v>
      </c>
      <c r="D11" s="6" t="n">
        <v>23646</v>
      </c>
      <c r="E11" s="6" t="n">
        <v>18164</v>
      </c>
    </row>
    <row r="12" spans="1:5">
      <c r="A12" s="4" t="s">
        <v>79</v>
      </c>
      <c r="B12" s="6" t="n">
        <v>27209</v>
      </c>
      <c r="C12" s="6" t="n">
        <v>19282</v>
      </c>
      <c r="D12" s="6" t="n">
        <v>71504</v>
      </c>
      <c r="E12" s="6" t="n">
        <v>52780</v>
      </c>
    </row>
    <row r="13" spans="1:5">
      <c r="A13" s="4" t="s">
        <v>80</v>
      </c>
      <c r="B13" s="6" t="n">
        <v>43361</v>
      </c>
      <c r="C13" s="6" t="n">
        <v>27990</v>
      </c>
      <c r="D13" s="6" t="n">
        <v>99358</v>
      </c>
      <c r="E13" s="6" t="n">
        <v>59914</v>
      </c>
    </row>
    <row r="14" spans="1:5">
      <c r="A14" s="3" t="s">
        <v>81</v>
      </c>
    </row>
    <row r="15" spans="1:5">
      <c r="A15" s="4" t="s">
        <v>82</v>
      </c>
      <c r="B15" s="6" t="n">
        <v>17681</v>
      </c>
      <c r="C15" s="6" t="n">
        <v>12673</v>
      </c>
      <c r="D15" s="6" t="n">
        <v>44471</v>
      </c>
      <c r="E15" s="6" t="n">
        <v>31152</v>
      </c>
    </row>
    <row r="16" spans="1:5">
      <c r="A16" s="4" t="s">
        <v>83</v>
      </c>
      <c r="B16" s="6" t="n">
        <v>6759</v>
      </c>
      <c r="C16" s="6" t="n">
        <v>5053</v>
      </c>
      <c r="D16" s="6" t="n">
        <v>18987</v>
      </c>
      <c r="E16" s="6" t="n">
        <v>14351</v>
      </c>
    </row>
    <row r="17" spans="1:5">
      <c r="A17" s="4" t="s">
        <v>84</v>
      </c>
      <c r="B17" s="6" t="n">
        <v>12720</v>
      </c>
      <c r="C17" s="6" t="n">
        <v>8559</v>
      </c>
      <c r="D17" s="6" t="n">
        <v>34410</v>
      </c>
      <c r="E17" s="6" t="n">
        <v>24068</v>
      </c>
    </row>
    <row r="18" spans="1:5">
      <c r="A18" s="4" t="s">
        <v>85</v>
      </c>
      <c r="B18" s="6" t="n">
        <v>37160</v>
      </c>
      <c r="C18" s="6" t="n">
        <v>26285</v>
      </c>
      <c r="D18" s="6" t="n">
        <v>97868</v>
      </c>
      <c r="E18" s="6" t="n">
        <v>69571</v>
      </c>
    </row>
    <row r="19" spans="1:5">
      <c r="A19" s="4" t="s">
        <v>86</v>
      </c>
      <c r="B19" s="6" t="n">
        <v>6201</v>
      </c>
      <c r="C19" s="6" t="n">
        <v>1705</v>
      </c>
      <c r="D19" s="6" t="n">
        <v>1490</v>
      </c>
      <c r="E19" s="6" t="n">
        <v>-9657</v>
      </c>
    </row>
    <row r="20" spans="1:5">
      <c r="A20" s="4" t="s">
        <v>87</v>
      </c>
      <c r="B20" s="6" t="n">
        <v>-83</v>
      </c>
      <c r="C20" s="6" t="n">
        <v>51</v>
      </c>
      <c r="D20" s="6" t="n">
        <v>214</v>
      </c>
      <c r="E20" s="6" t="n">
        <v>180</v>
      </c>
    </row>
    <row r="21" spans="1:5">
      <c r="A21" s="4" t="s">
        <v>88</v>
      </c>
      <c r="B21" s="6" t="n">
        <v>6118</v>
      </c>
      <c r="C21" s="6" t="n">
        <v>1756</v>
      </c>
      <c r="D21" s="6" t="n">
        <v>1704</v>
      </c>
      <c r="E21" s="6" t="n">
        <v>-9477</v>
      </c>
    </row>
    <row r="22" spans="1:5">
      <c r="A22" s="4" t="s">
        <v>89</v>
      </c>
      <c r="B22" s="6" t="n">
        <v>43</v>
      </c>
      <c r="C22" s="6" t="n">
        <v>-4</v>
      </c>
      <c r="D22" s="6" t="n">
        <v>-143</v>
      </c>
      <c r="E22" s="6" t="n">
        <v>-66</v>
      </c>
    </row>
    <row r="23" spans="1:5">
      <c r="A23" s="4" t="s">
        <v>90</v>
      </c>
      <c r="B23" s="7" t="n">
        <v>6161</v>
      </c>
      <c r="C23" s="7" t="n">
        <v>1752</v>
      </c>
      <c r="D23" s="7" t="n">
        <v>1561</v>
      </c>
      <c r="E23" s="7" t="n">
        <v>-9543</v>
      </c>
    </row>
    <row r="24" spans="1:5">
      <c r="A24" s="3" t="s">
        <v>91</v>
      </c>
    </row>
    <row r="25" spans="1:5">
      <c r="A25" s="4" t="s">
        <v>92</v>
      </c>
      <c r="B25" s="9" t="n">
        <v>0.12</v>
      </c>
      <c r="C25" s="9" t="n">
        <v>0.03</v>
      </c>
      <c r="D25" s="9" t="n">
        <v>0.03</v>
      </c>
      <c r="E25" s="9" t="n">
        <v>-0.19</v>
      </c>
    </row>
    <row r="26" spans="1:5">
      <c r="A26" s="4" t="s">
        <v>93</v>
      </c>
      <c r="B26" s="9" t="n">
        <v>0.12</v>
      </c>
      <c r="C26" s="9" t="n">
        <v>0.03</v>
      </c>
      <c r="D26" s="9" t="n">
        <v>0.03</v>
      </c>
      <c r="E26" s="9" t="n">
        <v>-0.19</v>
      </c>
    </row>
    <row r="27" spans="1:5">
      <c r="A27" s="3" t="s">
        <v>94</v>
      </c>
    </row>
    <row r="28" spans="1:5">
      <c r="A28" s="4" t="s">
        <v>95</v>
      </c>
      <c r="B28" s="6" t="n">
        <v>50962</v>
      </c>
      <c r="C28" s="6" t="n">
        <v>50533</v>
      </c>
      <c r="D28" s="6" t="n">
        <v>50865</v>
      </c>
      <c r="E28" s="6" t="n">
        <v>49954</v>
      </c>
    </row>
    <row r="29" spans="1:5">
      <c r="A29" s="4" t="s">
        <v>96</v>
      </c>
      <c r="B29" s="6" t="n">
        <v>53424</v>
      </c>
      <c r="C29" s="6" t="n">
        <v>52203</v>
      </c>
      <c r="D29" s="6" t="n">
        <v>53431</v>
      </c>
      <c r="E29" s="6" t="n">
        <v>499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r="A1" s="1" t="s">
        <v>97</v>
      </c>
      <c r="B1" s="2" t="s">
        <v>98</v>
      </c>
      <c r="C1" s="2" t="s">
        <v>99</v>
      </c>
      <c r="D1" s="2" t="s">
        <v>100</v>
      </c>
      <c r="E1" s="2" t="s">
        <v>101</v>
      </c>
    </row>
    <row r="2" spans="1:5">
      <c r="A2" s="4" t="s">
        <v>102</v>
      </c>
      <c r="B2" s="7" t="n">
        <v>51</v>
      </c>
      <c r="C2" s="7" t="n">
        <v>155672</v>
      </c>
      <c r="D2" s="7" t="n">
        <v>-48143</v>
      </c>
      <c r="E2" s="7" t="n">
        <v>107580</v>
      </c>
    </row>
    <row r="3" spans="1:5">
      <c r="A3" s="4" t="s">
        <v>103</v>
      </c>
      <c r="B3" s="6" t="n">
        <v>50703</v>
      </c>
      <c r="E3" s="6" t="n">
        <v>50703</v>
      </c>
    </row>
    <row r="4" spans="1:5">
      <c r="A4" s="3" t="s">
        <v>104</v>
      </c>
    </row>
    <row r="5" spans="1:5">
      <c r="A5" s="4" t="s">
        <v>105</v>
      </c>
      <c r="C5" s="6" t="n">
        <v>14035</v>
      </c>
      <c r="E5" s="7" t="n">
        <v>14035</v>
      </c>
    </row>
    <row r="6" spans="1:5">
      <c r="A6" s="4" t="s">
        <v>106</v>
      </c>
      <c r="C6" s="6" t="n">
        <v>2773</v>
      </c>
      <c r="E6" s="6" t="n">
        <v>2773</v>
      </c>
    </row>
    <row r="7" spans="1:5">
      <c r="A7" s="4" t="s">
        <v>107</v>
      </c>
      <c r="B7" s="6" t="n">
        <v>311</v>
      </c>
    </row>
    <row r="8" spans="1:5">
      <c r="A8" s="4" t="s">
        <v>108</v>
      </c>
      <c r="B8" s="6" t="n">
        <v>108</v>
      </c>
    </row>
    <row r="9" spans="1:5">
      <c r="A9" s="4" t="s">
        <v>109</v>
      </c>
      <c r="C9" s="6" t="n">
        <v>1403</v>
      </c>
      <c r="E9" s="6" t="n">
        <v>1403</v>
      </c>
    </row>
    <row r="10" spans="1:5">
      <c r="A10" s="4" t="s">
        <v>110</v>
      </c>
      <c r="B10" s="6" t="n">
        <v>50</v>
      </c>
    </row>
    <row r="11" spans="1:5">
      <c r="A11" s="4" t="s">
        <v>111</v>
      </c>
      <c r="C11" s="6" t="n">
        <v>-6758</v>
      </c>
      <c r="E11" s="6" t="n">
        <v>-6758</v>
      </c>
    </row>
    <row r="12" spans="1:5">
      <c r="A12" s="4" t="s">
        <v>112</v>
      </c>
      <c r="B12" s="6" t="n">
        <v>-188</v>
      </c>
    </row>
    <row r="13" spans="1:5">
      <c r="A13" s="4" t="s">
        <v>113</v>
      </c>
      <c r="D13" s="6" t="n">
        <v>1561</v>
      </c>
      <c r="E13" s="6" t="n">
        <v>1561</v>
      </c>
    </row>
    <row r="14" spans="1:5">
      <c r="A14" s="4" t="s">
        <v>114</v>
      </c>
      <c r="B14" s="7" t="n">
        <v>51</v>
      </c>
      <c r="C14" s="7" t="n">
        <v>167125</v>
      </c>
      <c r="D14" s="7" t="n">
        <v>-46582</v>
      </c>
      <c r="E14" s="7" t="n">
        <v>120594</v>
      </c>
    </row>
    <row r="15" spans="1:5">
      <c r="A15" s="4" t="s">
        <v>115</v>
      </c>
      <c r="B15" s="6" t="n">
        <v>50984</v>
      </c>
      <c r="E15" s="6" t="n">
        <v>509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70</v>
      </c>
    </row>
    <row r="3" spans="1:3">
      <c r="A3" s="3" t="s">
        <v>117</v>
      </c>
    </row>
    <row r="4" spans="1:3">
      <c r="A4" s="4" t="s">
        <v>90</v>
      </c>
      <c r="B4" s="7" t="n">
        <v>1561</v>
      </c>
      <c r="C4" s="7" t="n">
        <v>-9543</v>
      </c>
    </row>
    <row r="5" spans="1:3">
      <c r="A5" s="3" t="s">
        <v>118</v>
      </c>
    </row>
    <row r="6" spans="1:3">
      <c r="A6" s="4" t="s">
        <v>119</v>
      </c>
      <c r="B6" s="6" t="n">
        <v>13212</v>
      </c>
      <c r="C6" s="6" t="n">
        <v>10672</v>
      </c>
    </row>
    <row r="7" spans="1:3">
      <c r="A7" s="4" t="s">
        <v>120</v>
      </c>
      <c r="B7" s="6" t="n">
        <v>9875</v>
      </c>
      <c r="C7" s="6" t="n">
        <v>6245</v>
      </c>
    </row>
    <row r="8" spans="1:3">
      <c r="A8" s="4" t="s">
        <v>121</v>
      </c>
      <c r="B8" s="6" t="n">
        <v>113</v>
      </c>
      <c r="C8" s="6" t="n">
        <v>59</v>
      </c>
    </row>
    <row r="9" spans="1:3">
      <c r="A9" s="4" t="s">
        <v>122</v>
      </c>
      <c r="B9" s="6" t="n">
        <v>90</v>
      </c>
      <c r="C9" s="6" t="n">
        <v>89</v>
      </c>
    </row>
    <row r="10" spans="1:3">
      <c r="A10" s="4" t="s">
        <v>123</v>
      </c>
      <c r="B10" s="6" t="n">
        <v>301</v>
      </c>
      <c r="C10" s="6" t="n">
        <v>45</v>
      </c>
    </row>
    <row r="11" spans="1:3">
      <c r="A11" s="3" t="s">
        <v>124</v>
      </c>
    </row>
    <row r="12" spans="1:3">
      <c r="A12" s="4" t="s">
        <v>125</v>
      </c>
      <c r="B12" s="6" t="n">
        <v>-700</v>
      </c>
      <c r="C12" s="6" t="n">
        <v>-403</v>
      </c>
    </row>
    <row r="13" spans="1:3">
      <c r="A13" s="4" t="s">
        <v>126</v>
      </c>
      <c r="B13" s="6" t="n">
        <v>-3069</v>
      </c>
      <c r="C13" s="6" t="n">
        <v>-2042</v>
      </c>
    </row>
    <row r="14" spans="1:3">
      <c r="A14" s="4" t="s">
        <v>127</v>
      </c>
      <c r="B14" s="6" t="n">
        <v>-606</v>
      </c>
      <c r="C14" s="6" t="n">
        <v>359</v>
      </c>
    </row>
    <row r="15" spans="1:3">
      <c r="A15" s="4" t="s">
        <v>43</v>
      </c>
      <c r="B15" s="6" t="n">
        <v>8290</v>
      </c>
      <c r="C15" s="6" t="n">
        <v>4720</v>
      </c>
    </row>
    <row r="16" spans="1:3">
      <c r="A16" s="4" t="s">
        <v>128</v>
      </c>
      <c r="B16" s="6" t="n">
        <v>29067</v>
      </c>
      <c r="C16" s="6" t="n">
        <v>10201</v>
      </c>
    </row>
    <row r="17" spans="1:3">
      <c r="A17" s="3" t="s">
        <v>129</v>
      </c>
    </row>
    <row r="18" spans="1:3">
      <c r="A18" s="4" t="s">
        <v>130</v>
      </c>
      <c r="B18" s="6" t="n">
        <v>-5807</v>
      </c>
      <c r="C18" s="6" t="n">
        <v>-2544</v>
      </c>
    </row>
    <row r="19" spans="1:3">
      <c r="A19" s="4" t="s">
        <v>131</v>
      </c>
      <c r="B19" s="6" t="n">
        <v>-11746</v>
      </c>
      <c r="C19" s="6" t="n">
        <v>-6331</v>
      </c>
    </row>
    <row r="20" spans="1:3">
      <c r="A20" s="4" t="s">
        <v>132</v>
      </c>
      <c r="B20" s="6" t="n">
        <v>-483</v>
      </c>
      <c r="C20" s="6" t="n">
        <v>-2985</v>
      </c>
    </row>
    <row r="21" spans="1:3">
      <c r="A21" s="4" t="s">
        <v>133</v>
      </c>
      <c r="B21" s="6" t="n">
        <v>-831757</v>
      </c>
      <c r="C21" s="6" t="n">
        <v>-314355</v>
      </c>
    </row>
    <row r="22" spans="1:3">
      <c r="A22" s="4" t="s">
        <v>134</v>
      </c>
      <c r="B22" s="6" t="n">
        <v>-849793</v>
      </c>
      <c r="C22" s="6" t="n">
        <v>-326215</v>
      </c>
    </row>
    <row r="23" spans="1:3">
      <c r="A23" s="3" t="s">
        <v>135</v>
      </c>
    </row>
    <row r="24" spans="1:3">
      <c r="A24" s="4" t="s">
        <v>136</v>
      </c>
      <c r="B24" s="6" t="n">
        <v>831757</v>
      </c>
      <c r="C24" s="6" t="n">
        <v>314355</v>
      </c>
    </row>
    <row r="25" spans="1:3">
      <c r="A25" s="4" t="s">
        <v>137</v>
      </c>
      <c r="C25" s="6" t="n">
        <v>18367</v>
      </c>
    </row>
    <row r="26" spans="1:3">
      <c r="A26" s="4" t="s">
        <v>138</v>
      </c>
      <c r="C26" s="6" t="n">
        <v>-75</v>
      </c>
    </row>
    <row r="27" spans="1:3">
      <c r="A27" s="4" t="s">
        <v>139</v>
      </c>
      <c r="B27" s="6" t="n">
        <v>137</v>
      </c>
      <c r="C27" s="6" t="n">
        <v>247</v>
      </c>
    </row>
    <row r="28" spans="1:3">
      <c r="A28" s="4" t="s">
        <v>140</v>
      </c>
      <c r="B28" s="6" t="n">
        <v>1403</v>
      </c>
      <c r="C28" s="6" t="n">
        <v>670</v>
      </c>
    </row>
    <row r="29" spans="1:3">
      <c r="A29" s="4" t="s">
        <v>141</v>
      </c>
      <c r="B29" s="6" t="n">
        <v>-4122</v>
      </c>
      <c r="C29" s="6" t="n">
        <v>-3171</v>
      </c>
    </row>
    <row r="30" spans="1:3">
      <c r="A30" s="4" t="s">
        <v>142</v>
      </c>
      <c r="B30" s="6" t="n">
        <v>829175</v>
      </c>
      <c r="C30" s="6" t="n">
        <v>330393</v>
      </c>
    </row>
    <row r="31" spans="1:3">
      <c r="A31" s="4" t="s">
        <v>143</v>
      </c>
      <c r="B31" s="6" t="n">
        <v>8449</v>
      </c>
      <c r="C31" s="6" t="n">
        <v>14379</v>
      </c>
    </row>
    <row r="32" spans="1:3">
      <c r="A32" s="4" t="s">
        <v>144</v>
      </c>
      <c r="B32" s="6" t="n">
        <v>81258</v>
      </c>
      <c r="C32" s="6" t="n">
        <v>78848</v>
      </c>
    </row>
    <row r="33" spans="1:3">
      <c r="A33" s="4" t="s">
        <v>145</v>
      </c>
      <c r="B33" s="6" t="n">
        <v>89707</v>
      </c>
      <c r="C33" s="6" t="n">
        <v>93227</v>
      </c>
    </row>
    <row r="34" spans="1:3">
      <c r="A34" s="3" t="s">
        <v>146</v>
      </c>
    </row>
    <row r="35" spans="1:3">
      <c r="A35" s="4" t="s">
        <v>147</v>
      </c>
      <c r="B35" s="6" t="n">
        <v>1888</v>
      </c>
      <c r="C35" s="6" t="n">
        <v>253</v>
      </c>
    </row>
    <row r="36" spans="1:3">
      <c r="A36" s="4" t="s">
        <v>148</v>
      </c>
      <c r="B36" s="6" t="n">
        <v>683</v>
      </c>
      <c r="C36" s="6" t="n">
        <v>701</v>
      </c>
    </row>
    <row r="37" spans="1:3">
      <c r="A37" s="3" t="s">
        <v>149</v>
      </c>
    </row>
    <row r="38" spans="1:3">
      <c r="A38" s="4" t="s">
        <v>150</v>
      </c>
      <c r="B38" s="7" t="n">
        <v>20</v>
      </c>
      <c r="C38" s="7" t="n">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Organization and Description of</vt:lpstr>
      <vt:lpstr>Summary of Significant Accounti</vt:lpstr>
      <vt:lpstr>Balance Sheet Information</vt:lpstr>
      <vt:lpstr>Fair Value Measurement</vt:lpstr>
      <vt:lpstr>Benefit Plans</vt:lpstr>
      <vt:lpstr>Net Income (Loss) Per Share</vt:lpstr>
      <vt:lpstr>Income Taxes</vt:lpstr>
      <vt:lpstr>Summary of Significant Accoun14</vt:lpstr>
      <vt:lpstr>Balance Sheet Information (Tabl</vt:lpstr>
      <vt:lpstr>Benefit Plans (Tables)</vt:lpstr>
      <vt:lpstr>Net Income (Loss) Per Share (Ta</vt:lpstr>
      <vt:lpstr>Organization and Description 18</vt:lpstr>
      <vt:lpstr>Balance Sheet Information - Pro</vt:lpstr>
      <vt:lpstr>Balance Sheet Information - Int</vt:lpstr>
      <vt:lpstr>Benefit Plans - General Informa</vt:lpstr>
      <vt:lpstr>Benefit Plans - Incentive Plans</vt:lpstr>
      <vt:lpstr>Benefit Plans - Compensation Ex</vt:lpstr>
      <vt:lpstr>Benefit Plans - Valuation Assum</vt:lpstr>
      <vt:lpstr>Benefit Plans - ESPP Informatio</vt:lpstr>
      <vt:lpstr>Benefit Plans - Contributions (</vt:lpstr>
      <vt:lpstr>Net Income (Loss) Per Share (De</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24:19Z</dcterms:created>
  <dcterms:modified xmlns:dcterms="http://purl.org/dc/terms/" xmlns:xsi="http://www.w3.org/2001/XMLSchema-instance" xsi:type="dcterms:W3CDTF">2016-05-06T16:24:19Z</dcterms:modified>
  <dc:title xmlns:dc="http://purl.org/dc/elements/1.1/">Untitled</dc:title>
  <dc:description xmlns:dc="http://purl.org/dc/elements/1.1/"/>
  <dc:subject xmlns:dc="http://purl.org/dc/elements/1.1/"/>
  <cp:keywords/>
  <cp:category/>
</cp:coreProperties>
</file>